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 OF CASHF" sheetId="6" state="visible" r:id="rId6"/>
    <sheet xmlns:r="http://schemas.openxmlformats.org/officeDocument/2006/relationships" name="DESCRIPTION OF BUSINESS AND HIS" sheetId="7" state="visible" r:id="rId7"/>
    <sheet xmlns:r="http://schemas.openxmlformats.org/officeDocument/2006/relationships" name="BASIS OF PRESENTATION AND GOING" sheetId="8" state="visible" r:id="rId8"/>
    <sheet xmlns:r="http://schemas.openxmlformats.org/officeDocument/2006/relationships" name="SUMMARY OF SIGNIFICANT POLICIES" sheetId="9" state="visible" r:id="rId9"/>
    <sheet xmlns:r="http://schemas.openxmlformats.org/officeDocument/2006/relationships" name="PHYSICAL SILVER ASSETS"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CONVERTIBLE NOTES PAYABLE"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 WARRANTS" sheetId="17" state="visible" r:id="rId17"/>
    <sheet xmlns:r="http://schemas.openxmlformats.org/officeDocument/2006/relationships" name="SHAREHOLDERS DEFICIT" sheetId="18" state="visible" r:id="rId18"/>
    <sheet xmlns:r="http://schemas.openxmlformats.org/officeDocument/2006/relationships" name="SUBSEQUENT EVENTS" sheetId="19" state="visible" r:id="rId19"/>
    <sheet xmlns:r="http://schemas.openxmlformats.org/officeDocument/2006/relationships" name="SUMMARY OF SIGNIFICANT POLICI_2" sheetId="20" state="visible" r:id="rId20"/>
    <sheet xmlns:r="http://schemas.openxmlformats.org/officeDocument/2006/relationships" name="SUMMARY OF SIGNIFICANT POLICI_3" sheetId="21" state="visible" r:id="rId21"/>
    <sheet xmlns:r="http://schemas.openxmlformats.org/officeDocument/2006/relationships" name="FIXED ASSETS (Tables)" sheetId="22" state="visible" r:id="rId22"/>
    <sheet xmlns:r="http://schemas.openxmlformats.org/officeDocument/2006/relationships" name="INTANGIBLE ASSETS (Tables)" sheetId="23" state="visible" r:id="rId23"/>
    <sheet xmlns:r="http://schemas.openxmlformats.org/officeDocument/2006/relationships" name="RELATED PARTY TRANSACTIONS (Tab" sheetId="24" state="visible" r:id="rId24"/>
    <sheet xmlns:r="http://schemas.openxmlformats.org/officeDocument/2006/relationships" name="CONVERTIBLE NOTES PAYABLE (Tabl" sheetId="25" state="visible" r:id="rId25"/>
    <sheet xmlns:r="http://schemas.openxmlformats.org/officeDocument/2006/relationships" name="INCOME TAXES (Tables)" sheetId="26" state="visible" r:id="rId26"/>
    <sheet xmlns:r="http://schemas.openxmlformats.org/officeDocument/2006/relationships" name="STOCK WARRANTS (Tables)" sheetId="27" state="visible" r:id="rId27"/>
    <sheet xmlns:r="http://schemas.openxmlformats.org/officeDocument/2006/relationships" name="BASIS OF PRESENTATION AND GOI_2" sheetId="28" state="visible" r:id="rId28"/>
    <sheet xmlns:r="http://schemas.openxmlformats.org/officeDocument/2006/relationships" name="SUMMARY OF SIGNIFICANT POLICI_4" sheetId="29" state="visible" r:id="rId29"/>
    <sheet xmlns:r="http://schemas.openxmlformats.org/officeDocument/2006/relationships" name="SUMMARY OF SIGNIFICANT POLICI_5" sheetId="30" state="visible" r:id="rId30"/>
    <sheet xmlns:r="http://schemas.openxmlformats.org/officeDocument/2006/relationships" name="SUMMARY OF SIGNIFICANT POLICI_6" sheetId="31" state="visible" r:id="rId31"/>
    <sheet xmlns:r="http://schemas.openxmlformats.org/officeDocument/2006/relationships" name="FIXED ASSETS (Details)" sheetId="32" state="visible" r:id="rId32"/>
    <sheet xmlns:r="http://schemas.openxmlformats.org/officeDocument/2006/relationships" name="FIXED ASSETS (Details Narrative" sheetId="33" state="visible" r:id="rId33"/>
    <sheet xmlns:r="http://schemas.openxmlformats.org/officeDocument/2006/relationships" name="PHYSICAL SILVER ASSETS (Details" sheetId="34" state="visible" r:id="rId34"/>
    <sheet xmlns:r="http://schemas.openxmlformats.org/officeDocument/2006/relationships" name="INTANGIBLE ASSETS (Details)" sheetId="35" state="visible" r:id="rId35"/>
    <sheet xmlns:r="http://schemas.openxmlformats.org/officeDocument/2006/relationships" name="INTANGIBLE ASSETS (Details Narr" sheetId="36" state="visible" r:id="rId36"/>
    <sheet xmlns:r="http://schemas.openxmlformats.org/officeDocument/2006/relationships" name="RELATED PARTY TRANSACTIONS (Det" sheetId="37" state="visible" r:id="rId37"/>
    <sheet xmlns:r="http://schemas.openxmlformats.org/officeDocument/2006/relationships" name="RELATED PARTY TRANSACTIONS (D_2" sheetId="38" state="visible" r:id="rId38"/>
    <sheet xmlns:r="http://schemas.openxmlformats.org/officeDocument/2006/relationships" name="CONVERTIBLE NOTES PAYABLE (Deta" sheetId="39" state="visible" r:id="rId39"/>
    <sheet xmlns:r="http://schemas.openxmlformats.org/officeDocument/2006/relationships" name="COMMITMENTS AND CONTINGENCIES ("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Narrative" sheetId="43" state="visible" r:id="rId43"/>
    <sheet xmlns:r="http://schemas.openxmlformats.org/officeDocument/2006/relationships" name="STOCK WARRANTS (Details)" sheetId="44" state="visible" r:id="rId44"/>
    <sheet xmlns:r="http://schemas.openxmlformats.org/officeDocument/2006/relationships" name="SHAREHOLDERS DEFICIT (Details N"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29" customWidth="1" min="2" max="2"/>
    <col width="14" customWidth="1" min="3" max="3"/>
    <col width="14" customWidth="1" min="4" max="4"/>
  </cols>
  <sheetData>
    <row r="1">
      <c r="A1" s="1" t="inlineStr">
        <is>
          <t>Cover - USD ($)</t>
        </is>
      </c>
      <c r="B1" s="2" t="inlineStr">
        <is>
          <t>12 Months Ended</t>
        </is>
      </c>
    </row>
    <row r="2">
      <c r="B2" s="2" t="inlineStr">
        <is>
          <t>Jul. 31, 2021</t>
        </is>
      </c>
      <c r="C2" s="2" t="inlineStr">
        <is>
          <t>Mar. 21, 2022</t>
        </is>
      </c>
      <c r="D2" s="2" t="inlineStr">
        <is>
          <t>Jan. 31, 2021</t>
        </is>
      </c>
    </row>
    <row r="3">
      <c r="A3" s="3" t="inlineStr">
        <is>
          <t>Cover [Abstract]</t>
        </is>
      </c>
    </row>
    <row r="4">
      <c r="A4" s="4" t="inlineStr">
        <is>
          <t>Entity Registrant Name</t>
        </is>
      </c>
      <c r="B4" s="4" t="inlineStr">
        <is>
          <t>THC Therapeutics, Inc.</t>
        </is>
      </c>
    </row>
    <row r="5">
      <c r="A5" s="4" t="inlineStr">
        <is>
          <t>Entity Central Index Key</t>
        </is>
      </c>
      <c r="B5" s="4" t="inlineStr">
        <is>
          <t>0001404935</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7-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No</t>
        </is>
      </c>
    </row>
    <row r="15">
      <c r="A15" s="4" t="inlineStr">
        <is>
          <t>Document Period End Date</t>
        </is>
      </c>
      <c r="B15" s="4" t="inlineStr">
        <is>
          <t>Jul.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Ex Transition Period</t>
        </is>
      </c>
      <c r="B19" s="4" t="inlineStr">
        <is>
          <t>false</t>
        </is>
      </c>
    </row>
    <row r="20">
      <c r="A20" s="4" t="inlineStr">
        <is>
          <t>Entity Common Stock Shares Outstanding</t>
        </is>
      </c>
      <c r="C20" s="5" t="n">
        <v>34117671</v>
      </c>
    </row>
    <row r="21">
      <c r="A21" s="4" t="inlineStr">
        <is>
          <t>Entity Public Float</t>
        </is>
      </c>
      <c r="D21" s="6" t="n">
        <v>32750947</v>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55994</t>
        </is>
      </c>
    </row>
    <row r="25">
      <c r="A25" s="4" t="inlineStr">
        <is>
          <t>Entity Incorporation State Country Code</t>
        </is>
      </c>
      <c r="B25" s="4" t="inlineStr">
        <is>
          <t>NV</t>
        </is>
      </c>
    </row>
    <row r="26">
      <c r="A26" s="4" t="inlineStr">
        <is>
          <t>Entity Tax Identification Number</t>
        </is>
      </c>
      <c r="B26" s="4" t="inlineStr">
        <is>
          <t>26-0164981</t>
        </is>
      </c>
    </row>
    <row r="27">
      <c r="A27" s="4" t="inlineStr">
        <is>
          <t>Entity Address Address Line 1</t>
        </is>
      </c>
      <c r="B27" s="4" t="inlineStr">
        <is>
          <t>11700 W Charleston Blvd. #73</t>
        </is>
      </c>
    </row>
    <row r="28">
      <c r="A28" s="4" t="inlineStr">
        <is>
          <t>Entity Address City Or Town</t>
        </is>
      </c>
      <c r="B28" s="4" t="inlineStr">
        <is>
          <t>Las Vegas</t>
        </is>
      </c>
    </row>
    <row r="29">
      <c r="A29" s="4" t="inlineStr">
        <is>
          <t>Entity Address State Or Province</t>
        </is>
      </c>
      <c r="B29" s="4" t="inlineStr">
        <is>
          <t>NV</t>
        </is>
      </c>
    </row>
    <row r="30">
      <c r="A30" s="4" t="inlineStr">
        <is>
          <t>Entity Address Postal Zip Code</t>
        </is>
      </c>
      <c r="B30" s="4" t="inlineStr">
        <is>
          <t>89135</t>
        </is>
      </c>
    </row>
    <row r="31">
      <c r="A31" s="4" t="inlineStr">
        <is>
          <t>City Area Code</t>
        </is>
      </c>
      <c r="B31" s="4" t="inlineStr">
        <is>
          <t>833</t>
        </is>
      </c>
    </row>
    <row r="32">
      <c r="A32" s="4" t="inlineStr">
        <is>
          <t>Auditor Name</t>
        </is>
      </c>
      <c r="B32" s="4" t="inlineStr">
        <is>
          <t>Gries &amp; Associates, LLC</t>
        </is>
      </c>
    </row>
    <row r="33">
      <c r="A33" s="4" t="inlineStr">
        <is>
          <t>Auditor Location</t>
        </is>
      </c>
      <c r="B33" s="4" t="inlineStr">
        <is>
          <t>Denver, Colorado</t>
        </is>
      </c>
    </row>
    <row r="34">
      <c r="A34" s="4" t="inlineStr">
        <is>
          <t>Auditor Firm Id</t>
        </is>
      </c>
      <c r="B34" s="4" t="inlineStr">
        <is>
          <t>80246</t>
        </is>
      </c>
    </row>
    <row r="35">
      <c r="A35" s="4" t="inlineStr">
        <is>
          <t>Local Phone Number</t>
        </is>
      </c>
      <c r="B35" s="4" t="inlineStr">
        <is>
          <t>4208428</t>
        </is>
      </c>
    </row>
    <row r="36">
      <c r="A36" s="4" t="inlineStr">
        <is>
          <t>Entity Interactive Data Current</t>
        </is>
      </c>
      <c r="B36"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HYSICAL SILVER ASSETS</t>
        </is>
      </c>
      <c r="B1" s="2" t="inlineStr">
        <is>
          <t>12 Months Ended</t>
        </is>
      </c>
    </row>
    <row r="2">
      <c r="B2" s="2" t="inlineStr">
        <is>
          <t>Jul. 31, 2021</t>
        </is>
      </c>
    </row>
    <row r="3">
      <c r="A3" s="3" t="inlineStr">
        <is>
          <t>PHYSICAL SILVER ASSETS</t>
        </is>
      </c>
    </row>
    <row r="4">
      <c r="A4" s="4" t="inlineStr">
        <is>
          <t>Note 4 - PHYSICAL SILVER ASSETS</t>
        </is>
      </c>
      <c r="B4" s="4" t="inlineStr">
        <is>
          <t>During the year ending July 31, 2021, the Company purchased silver bars and coins for $152,785. We determine the fair value of our silver on a nonrecurring basis in accordance with ASC 820, Fair Value Measur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XED ASSETS</t>
        </is>
      </c>
      <c r="B1" s="2" t="inlineStr">
        <is>
          <t>12 Months Ended</t>
        </is>
      </c>
    </row>
    <row r="2">
      <c r="B2" s="2" t="inlineStr">
        <is>
          <t>Jul. 31, 2021</t>
        </is>
      </c>
    </row>
    <row r="3">
      <c r="A3" s="3" t="inlineStr">
        <is>
          <t>FIXED ASSETS</t>
        </is>
      </c>
    </row>
    <row r="4">
      <c r="A4" s="4" t="inlineStr">
        <is>
          <t>Note 5 - FIXED ASSETS</t>
        </is>
      </c>
      <c r="B4" s="4" t="inlineStr">
        <is>
          <t>Fixed assets consist of the following: July 31, 2021 July 31, 2020 dHydronator prototype $ 27,100 $ 27,100 Float Spa and associated equipment 60,000 60,000 Office furniture and equipment 532 532 Less: accumulated depreciation (78,152 ) (66,186 ) Fixed assets, net $ 9,480 $ 21,446 Depreciation expense for the years ended July 31, 2021 and 2020, was $11,966 and $15,69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12 Months Ended</t>
        </is>
      </c>
    </row>
    <row r="2">
      <c r="B2" s="2" t="inlineStr">
        <is>
          <t>Jul. 31, 2021</t>
        </is>
      </c>
    </row>
    <row r="3">
      <c r="A3" s="3" t="inlineStr">
        <is>
          <t>INTANGIBLE ASSETS</t>
        </is>
      </c>
    </row>
    <row r="4">
      <c r="A4" s="4" t="inlineStr">
        <is>
          <t>Note 6 - INTANGIBLE ASSETS</t>
        </is>
      </c>
      <c r="B4" s="4" t="inlineStr">
        <is>
          <t>Intangible assets consist of the following: July 31, 2021 July 31, 2020 Patents and patents pending $ 19,699 $ 19,699 Trademarks 1,275 1,275 Website and domain names 15,098 15,098 Less: accumulated depreciation (19,815 ) (15,411 ) Intangible assets, net $ 16,257 $ 20,661 Amortization expense for the years ended July 31, 2021 and 2020, was $4,404 and $4,417,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Jul. 31, 2021</t>
        </is>
      </c>
    </row>
    <row r="3">
      <c r="A3" s="3" t="inlineStr">
        <is>
          <t>RELATED PARTY TRANSACTIONS</t>
        </is>
      </c>
    </row>
    <row r="4">
      <c r="A4" s="4" t="inlineStr">
        <is>
          <t>Note 7 - RELATED PARTY TRANSACTIONS</t>
        </is>
      </c>
      <c r="B4" s="4" t="inlineStr">
        <is>
          <t>ADVANCES FROM RELATED PARTIES Our Chief Executive Officer and Harvey Romanek, father of our Chief Executive Officer, previously agreed to advance funds to the Company from time to time to support the ongoing operations of the Company. Advances are due within ten days of demand and bear interest at 5% annually. Advances from related parties consist of the following as of July 31, 2021 : Principal as of Year ending July 31, 2021 Principal as of Accrued interest balance As of July 31, 2020 Funds advanced Funds repaid July 31, 2021 July 31, 2021 B. Romanek, President and CEO $ 13,267 $ 91,081 $ (78,428 ) $ 25,920 $ 7,909 Shareholder Relative of our President and CEO 70,393 - - 70,393 11,942 TOTAL $ 83,660 $ 91,081 $ (78,428 ) $ 96,313 $ 19,851 CONVERTIBLE NOTES PAYABLE RELATED PARTY On May 1, 2019, we entered into a convertible promissory note pursuant to which we borrowed $200,000 from Harvey Romanek, the father of the Company’s Chief Executive Officer, Brandon Romanek. Interest under the convertible promissory note is 10% per annum, and the principal and all accrued but unpaid interest is due on May 1, 2021. The note is convertible six months after the issuance date at the noteholder’s option into shares of our common stock at a Variable Conversion Price of 65% multiplied by the lowest Trading Price for the Common Stock during the ten (10) Trading Day period ending on the last complete Trading Day prior to the Conversion Date. The Company recorded a debt discount in the amount of $200,000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75,069 during the year ending July 31, 2021. Further, the Company recognized a derivative liability of $387,232 and an initial loss of $187,232 based on the Black-Scholes pricing model. As of July 31, 2021, convertible notes due to related parties net of unamortized debt discounts of $0, was $2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12 Months Ended</t>
        </is>
      </c>
    </row>
    <row r="2">
      <c r="B2" s="2" t="inlineStr">
        <is>
          <t>Jul. 31, 2021</t>
        </is>
      </c>
    </row>
    <row r="3">
      <c r="A3" s="3" t="inlineStr">
        <is>
          <t>CONVERTIBLE NOTES PAYABLE</t>
        </is>
      </c>
    </row>
    <row r="4">
      <c r="A4" s="4" t="inlineStr">
        <is>
          <t>Note 8 - CONVERTIBLE NOTES PAYABLE</t>
        </is>
      </c>
      <c r="B4" s="4" t="inlineStr">
        <is>
          <t xml:space="preserve">Convertible Notes Payable at consists of the following: July 31, July 31, 2021 2020 On April 4, 2019, we entered into a master convertible promissory note pursuant to which we may borrow up to $250,000 in $50,000 tranches. On April 19, 2019, we borrowed the first tranche of $50,000, net of debt issuance costs and investor legal fees of $7,000, resulting in the Company receiving $43,000. On June 19, 2019, we borrowed the second tranche of $50,000, net of debt issuance costs and investor legal fees of $7,000, resulting in the Company receiving $43,000. On January 27, 2020, we borrowed the third tranche of $35,000, net of debt issuance costs and investor legal fees of $7,000, resulting in the Company receiving $30,500. On January 31, 2019, the lender converted $9,532 of principle and $500 of fees into 16,500 shares of common stock. On December 12, 2020, the lender converted $9,700 of principle and $500 of fees into 34,000 shares of common stock. On February 10, 2020, the lender converted $10,156 of principle and $500 of fees into 120,000 shares of common stock. On March 24, 2020, the lender converted $7,628 of principle and $500 of fees into 160,000 shares of common stock. On April 13, 2020, the lender converted $7,900 of principle and $500 of fees into 300,000 shares of common stock. On April 28, 2020, the lender converted $5,084 of principle, $500 of fees, and $5,000 of interest into 588,000 shares of common stock. On May 26, 2020, the lender converted $13,000 of principle, and $500 of fees into 750,000 shares of common stock. Interest under the convertible promissory note is 10% per annum, and the principal and all accrued but unpaid interest is due on April 4, 2020. The note is convertible at any date after the issuance date at the noteholder’s option into shares of our common stock at a variable conversion price equal to the lesser of (i) the lowest Trading Price during the previous twenty-five (25) Trading Day period ending on the latest complete Trading Day prior to the date of this Note or (ii) Variable Conversion Price of 60% multiplied by the lowest Trading Price for the Common Stock during the twenty-five (25) Trading Day period ending on the last complete Trading Day prior to the Conversion Date. The Company recorded debt discounts in the amount of $135,000 in connection with the original issuance discount, offering costs and initial valuation of the derivative liability related to the embedded conversion option of each tranche of the Note to be amortized utilizing the effective interest method of accretion over the term of each tranche of the Note. The aggregate debt discount has been accreted and charged to interest expenses as a financing expense in the amount of $17,270 during year ended July 31, 2021. Further, the Company recognized a derivative liability of $465,748 and an initial loss of $335,248 based on the Black-Scholes pricing model. During the year ended July 31, 2021, the Company recorded a gain on derivative liability of $44,479. 72,000 72,000 Unamortized debt discount - (17,260) Total, net of unamortized discount 72,000 54,740 On June 20, 2019, we entered into a convertible promissory note pursuant to which we borrowed $291,108, net of an Original Issue Discount (“OID”) of $36,108 and investor legal expenses of $5,000 resulting in the Company receiving $250,000. On January 31, 2019, the lender converted $30,000 of principle into 170,940 shares of common stock. On March 27, 2020, the lender converted $30,000 of principle into 267,016 shares of common stock. On April 23, 2020, the lender converted $21,000 of principle into 210,108 shares of common stock. On April 23, 2020, the lender converted $30,000 of principle into 1,129,816 shares of common stock On May 28, 2020, the lender converted $35,000 of principle into 1,318,118 shares of common stock Interest under the convertible promissory note is 8% per annum, and the principal and all accrued but unpaid interest is due on June 20, 2020. The note is convertible at any date after the issuance date at the noteholder’s option into shares of our common stock at a conversion price equal to $8.80 (the “Lender Conversion Price”). Additionally, after 6 months from the date the Company receives note funding, the noteholder has the right to demand whole or partial redemption of amounts owed to the noteholder under the note. Payments of redemption amounts by the Company to the noteholder can be made in cash or by converting the redemption amount into shares common stock of the Company, with such conversions occurring at the lower of (i) the Lender Conversion Price, or (ii) a price equal to the 65% of the two lowest Closing Trade Prices during the ten (10) Trading Day period immediately preceding the measurement date. The Company recorded a debt discount in the amount of $182,499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0 during the year ended July 31, 2021. Further, the Company recognized a derivative liability of $141,391 and an initial loss of $0 based on the Black-Scholes pricing model. During the year ended July 31, 2021, the Company recorded a gain on derivative liability of $20,620. 145,108 145,108 Unamortized debt discount - - Total, net of unamortized discount 145,108 145,108 On February 20, 2020, we entered into a convertible promissory note pursuant to which we borrowed $135,680, net of an Original Issue Discount (“OID”) of $7,680 and investor legal expenses of $2,500 resulting in the Company receiving $125,500. On September 2, 2020, the lender converted $10,000 of principle into 242,718 shares of common stock On September 30, 2020, the lender converted $12,000 of principle into 476,190 shares of common stock On November 14, 2020, the lender converted $20,000 of principle into 938,967 shares of common stock. On December 1, 2020, the lender converted $20,000 of principle into 1,058,201 shares of common stock. On December 16, 2020 the lender served a notice of default due to failure of the Company to honor a conversion notice served earlier in December. Due to the default the note incurred an additional $113,180 due in principal and $7,008 in interest. On December 1, 2020, the lender converted $19,500 of principle into 1,203,704 shares of common stock. On July 7, 2021, the lender converted $20,000 of principle into 372,439 shares of common stock. On July 9, 2021 the Company entered into an agreement to assign the loan to a new investor. The fair value of the derivative liability associated with the conversions for year ended July 31, 2021 on the date of settlement of $128,001 was recorded to additional paid in capital. Interest under the convertible promissory note is 10% per annum, and the principal and all accrued but unpaid interest is due on August 15, 2021. The note is convertible at any date after the issuance date at the noteholder’s option into shares of our common stock at a conversion price equal to 71% of the average of the 2 lowest trading prices of the common stock during the 10 completed trading days prior to conversion date. The Company recorded a debt discount in the amount of $135,680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90,371during the year ended July 31, 2021. Further, the Company recognized a derivative liability of $192,236 and an initial loss of $64,236 based on the Black-Scholes pricing model. 147,360 135,680 Unamortized debt discount (3,714) (94,085) Total, net of unamortized discount 143,646 41,595 On March 26, 2020, we entered into a convertible promissory note pursuant to which we borrowed $3,000, net of legal expenses of $3,000 resulting in the Company receiving $0. Interest under the convertible promissory note is 0% per annum, and the principal and all accrued but unpaid interest is due on March 26, 2021. The note is convertible at any date after the issuance date at the noteholder’s option into shares of our common stock at a conversion price equal to the average of the closing trading prices of the common stock during the 3 completed trading days prior to conversion date. The Company recorded a debt discount in the amount of $3,000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1,956.16 during the year ended July 31, 2021. Further, the Company recognized a derivative liability of $1,500 and an initial loss of $1,500 based on the Black-Scholes pricing model. 3,000 3,000 Unamortized debt discount (-) (1,956) Total, net of unamortized discount 3,000 1,044 On May 1, 2020, we entered into a convertible promissory note pursuant to which we borrowed $100,000, net of consulting expenses of $100,000 resulting in the Company receiving $0. During the year ended July 31, 2021, the Company made cash payments of $25,000. Interest under the convertible promissory note is 10% per annum, and the principal and all accrued but unpaid interest is due on May 1, 2021. The note is convertible at any date after the effective date at the noteholder’s option into shares of our common stock at a conversion price equal to 65% of the average of the three lowest closing prices in the 10 trading days prior to the conversion. The Company recorded a debt discount in the amount of $64,888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48,710 during the year ended July 31, 2021. Further, the Company recognized a derivative liability of $64,888 based on the Black-Scholes pricing model. 75,000 100,000 Unamortized debt discount (-) (48,710) Total, net of unamortized discount 75,000 51,290 On May 7, 2020, we entered into a convertible promissory note pursuant to which we borrowed $66,780, net of an Original Issue Discount (“OID”) of $3,780 and investor legal expenses of $3,000 resulting in the Company receiving $60,000. Interest under the convertible promissory note is 10% per annum, and the principal and all accrued but unpaid interest is due on October 29, 2021. The note is convertible at any date after the issuance date at the noteholder’s option into shares of our common stock at a conversion price equal to 71% of the average of the 2 lowest trading prices of the common stock during the 10 completed trading days prior to conversion date. The Company recorded a debt discount in the amount of $66,780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44,479 during the year ended July 31, 2021. Further, the Company recognized a derivative liability of $138,172 and an initial loss of $75,172 based on the Black-Scholes pricing model. On December 16, 2020 the lender served a notice of default due to failure of the Company to honor a conversion notice served earlier in December. Due to the default the note incurred an additional $66,780 due in principal and $279 in interest. On July 9, 2021 the Company entered into an agreement to assign the loan to a new investor. 133,560 66,780 Unamortized debt discount (10,968) (55,447) Total, net of unamortized discount 122,592 11,333 Total convertible notes payable, net of unamortized discount $ 561,346 $ 305,1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Jul. 31, 2021</t>
        </is>
      </c>
    </row>
    <row r="3">
      <c r="A3" s="3" t="inlineStr">
        <is>
          <t>COMMITMENTS AND CONTINGENCIES</t>
        </is>
      </c>
    </row>
    <row r="4">
      <c r="A4" s="4" t="inlineStr">
        <is>
          <t>Note 9 - COMMITMENTS AND CONTINGENCIES</t>
        </is>
      </c>
      <c r="B4" s="4" t="inlineStr">
        <is>
          <t>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not presently a party to any material litigation, nor to the knowledge of management is any litigation threatened against us, which may materially affect us, other than as set forth herein. On or about December 18, 2020, Power Up Lending Group, Ltd. (“Power Up”) filed suit against the Company, the Company’s executive officers, and the Company’s transfer agent (Case Index No. 614700/2020, Supreme Court of the State of New York for Nassau County, Power Up Lending Group, Ltd. v. THC Therapeutics, Inc., Parker Mitchell, Transhare Corporation, and Brandon Romanek), alleging that the Company’s convertible promissory notes issued to Power Up are in default as a result of the Company’s alleged failure to honor the conversion terms of the notes along with related claims, and seeking monetary damages in excess of $280,920 (representing 200% of the outstanding note balances) and equitable relief to force the Company to honor Power Up’s conversion of note amounts into Company common stock. The Company and its officers answered the complaint and filed counterclaims against Power Up. The parties settled in July of 2021, and the case was dismissed by Power Up. On or about January 5, 2021, another Company lender, Iliad Research and Trading, L.P. (“Iliad”), sent a demand letter to the Company regarding the Company’s alleged default under its promissory note issued to Iliad. The Company retained litigation counsel in Nevada and responded, and Iliad took no further action until it sued the Company in the fall of 2021 in Utah, where Iliad is domiciled (case no. 210900342 filed in the 3rd Judicial Court of Salt Lake City,Utah). In December of 2021, the Company was improperly served, and Iliad received a default judgment, and the Company is currently disputing the default judgment. In the spring of 2021, the Company’s former CEO, Parker Mitchell, filed suit against the Company for wrongful termination (case no A-21-833007-C filed in the Districk Court Clark City,Nevada). The matter was subsequently settled on or about Decemner 12. 2021 , and the case was dismissed on or about December 12,2021 . On December 12, 2021, the suit was settled for $100,000 which was recorded as a contingent liability as of July 31, 2021. In the fall of 2021, the Company’s former CFO, an individual representing himself as Jonathan Cross, but who, upon information and belief was the convicted felon, John Dankovich, made numerous demands of the Company in connection with his termination by the Company. The Company responded to Mr. Dankovich on or about November 11, 2021, and Mr. Dankovich subsequently took no further action. In the fall of 2021, one of the Company’s former directors and current Company business consultant, Joshua Halford, made a demand for payment of funds due to Mr. Halford under a consulting agreement, Mr. Halford and the Company have since resolved the matter, and Mr. Halford is still providing consulting and technical design services to the Company in connection with the Company’s dHyrdonator herb dryer product redesig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Jul. 31, 2021</t>
        </is>
      </c>
    </row>
    <row r="3">
      <c r="A3" s="3" t="inlineStr">
        <is>
          <t>INCOME TAXES</t>
        </is>
      </c>
    </row>
    <row r="4">
      <c r="A4" s="4" t="inlineStr">
        <is>
          <t>Note 10 - INCOME TAXES</t>
        </is>
      </c>
      <c r="B4" s="4" t="inlineStr">
        <is>
          <t>Deferred income taxes reflect the net tax effects of temporary differences between the carrying amounts of assets and liabilities for financial reporting purposes and the amounts used for income tax purposes. The Company recorded the valuation allowance due to the uncertainty of future realization of federal and state net operating loss carryforwards. The deferred income tax assets are comprised of the following at July 31, 2021 and 2020 : 2021 2020 Deferred income tax assets: $ 7,668,776 $ 7,272,832 Valuation allowance (7,668,776 ) (7,272,832 ) Net deferred tax asset $ - $ - Reconciliation between the statutory rate and the effective tax rate is as follows at December 31, 2021 and 2020: 2020 2019 Effective Tax Rate Reconciliation: Federal statutory tax rate 21.0 % 21.0 % State taxes, net of federal benefit 0.0 % 0.0 % Change in valuation allowance (21.0 )% (21.0 )% Effective tax rate 0.0 % 0.0 % As of July 31, 2021, the Company had net operating loss carryforwards of approximately $36,517,980 and net operating loss carryforwards expire in 2021 through 2030. The current year’s net operating loss will carryforward indefinitely, limited to 80% of the current year taxable income. The current income tax benefit of $7,668,776 generated for the year ended July 31, 2021 was offset by an equal increase in the valuation allowance. The valuation allowance was increased due to uncertainties as to the Company’s ability to generate sufficient taxable income to utilize the net operating loss carryforwards which is the only significant component of deferred taxes. The Company recognizes interest and penalties related to uncertain tax positions in general and administrative expense. As of December 31, 2021 and 2020 the Company has no unrecognized uncertain tax positions, including interest and penal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WARRANTS</t>
        </is>
      </c>
      <c r="B1" s="2" t="inlineStr">
        <is>
          <t>12 Months Ended</t>
        </is>
      </c>
    </row>
    <row r="2">
      <c r="B2" s="2" t="inlineStr">
        <is>
          <t>Jul. 31, 2021</t>
        </is>
      </c>
    </row>
    <row r="3">
      <c r="A3" s="3" t="inlineStr">
        <is>
          <t>STOCK WARRANTS</t>
        </is>
      </c>
    </row>
    <row r="4">
      <c r="A4" s="4" t="inlineStr">
        <is>
          <t>Note 11 - STOCK WARRANTS</t>
        </is>
      </c>
      <c r="B4" s="4" t="inlineStr">
        <is>
          <t xml:space="preserve">The following is a summary of warrant activity during the nine months ended July 31, 2021. Number of Shares Weighted Average Exercise Price Balance, July 31, 2020 922,129 $ 16.73 Warrants granted and assumed - - Warrants expired (106,750 ) (.02 ) Warrants canceled - - Warrants exercised - - Balance outstanding and exercisable, July 31, 2021 815,379 $ 16.21 The following is a summary of warrant activity during the year ended July 31, 2020: Number of Shares Weighted Average Exercise Price Balance, July 31, 2019 1,506,250 $ 10.34 Warrants granted and assumed 1,247,190 0.088 Warrants expired - - Warrants canceled - - Warrants exercised (1,831,311 ) 0.27 Balance outstanding and exercisable, July 31, 2020 922,119 $ 16.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DEFICIT</t>
        </is>
      </c>
      <c r="B1" s="2" t="inlineStr">
        <is>
          <t>12 Months Ended</t>
        </is>
      </c>
    </row>
    <row r="2">
      <c r="B2" s="2" t="inlineStr">
        <is>
          <t>Jul. 31, 2021</t>
        </is>
      </c>
    </row>
    <row r="3">
      <c r="A3" s="3" t="inlineStr">
        <is>
          <t>SHAREHOLDERS DEFICIT</t>
        </is>
      </c>
    </row>
    <row r="4">
      <c r="A4" s="4" t="inlineStr">
        <is>
          <t>Note 12 - SHAREHOLDERS' DEFICIT</t>
        </is>
      </c>
      <c r="B4" s="4" t="inlineStr">
        <is>
          <t>Overview The Company’s authorized capital stock consists of 500,000,000 shares of $0.001 par value common stock and 10,000,000 shares of $0.001 par value preferred stock. As of July 31, 2021 and July 31, 2020, the Company had 29,287,337 and 21,461,784 shares of common stock issued and outstanding, respectively. As of July 31, 2021 and July 31, 2020, the Company had 218,000 and 218,000 shares of Series A Preferred Stock issued and outstanding, respectively. As of July 31, 2021 and July 31, 2020, the Company had 0 and 0 shares of Series B Preferred Stock issued and outstanding, respectively. As of July 31, 2021 and July 31, 2020, the Company had 300 and 0 shares of Series C Preferred Stock issued and outstanding, respectively. Series A Preferred Stock On January 24, 2017, pursuant to Article III of our Articles of Incorporation, the Company designated a class of preferred stock, the “Series A Preferred Stock,” consisting of three million (3,000,000) shares, par value $0.001. Under the Certificate of Designation, holders of the Series A Preferred Stock are entitled at their option to convert their preferred shares into common stock at a conversion rate of one hundred (100) shares of common stock for every one (1) share of Series A Preferred Stock. The holders are further entitled to vote together with the holders of the Company’s common stock on all matters submitted to shareholders at a rate of one hundred (100) votes for each share held. The holders are entitled to equal rights with our common stockholders as it relates to liquidation preference. Series B Preferred Stock On May 12, 2017, pursuant to Article III of our Articles of Incorporation, the Company designated a class of preferred stock, the “Series B Preferred Stock,” consisting of up to one hundred twenty thousand (120,000) shares, par value $0.001. On June 5, 2017, the Company amended the designation to increase the number of shares of Series B Preferred Stock to one hundred sixty-five thousand (165,000) shares, par value $0.001. Under the Certificate of Designation, as amended, holders of Series B Preferred Stock are entitled to a liquidation preference on the stated value of $10.00 per share. The shares carry a mandatory conversion provision, and all shares of Series B Preferred Stock will be redeemed by the Company one year from issuance, at a variable conversion rate equal to the stated price of $10.00 divided by the prior day’s closing price as quoted on OTC Markets. Holders of Series B Preferred Stock are not entitled to any voting or dividend rights. As of April 30, 2021, all shares of Series B Preferred Stock eligible for mandatory conversion have been converted into common stock. Series C Preferred Stock On July 29, 2021, pursuant to Article III of our Articles of Incorporation, the Company designated a class of preferred stock, the “Series C Preferred Stock,” consisting of up to three hundred (300) shares, par value $0.001. Under the Certificate of Designation, as amended, holders of Series C Preferred Stock are entitled to a liquidation preference on the stated value of $1,200 per share. Holders of Series C Preferred Stock are entitled to a cumulative dividend of 10% per annum. Series C Preferred Stock is convertible at the option of the Holder at a price equal to 80% of the lowest VWAP of the Common Stock during the twenty (20) Trading Days immediately preceding, but not including, the Conversion Date. Series C Preferred Stock Holders will vote together with the common stock on an as-converted basis subject to the Beneficial Ownership Limitations. On July 28, 2021 the Company sold 300 shares of Series C Preferred Stock for $300,000 cash. Issuances of Common and Preferred Stock for the year ended July 31, 2021 On September 2, 2020, a convertible note holder converted $10,000 in principal and fees into 242,718 shares of common stock at a conversion price of $0.0412 per share. On September 30, 2020, a convertible note holder converted $12,000 in principal and fees into 476,190 shares of common stock at a conversion price of $0.0252 per share. On November 14, 2020, a convertible note holder converted $20,000 in principal and fees into 938,967 shares of common stock at a conversion price of $0.0213 per share. On December 01, 2020, a convertible note holder converted $20,000 in principal and fees into 1,058,201 shares of common stock at a conversion price of $0.0189 per share. On December 15, 2020 the Company entered into an agreement to issue 240,000 shares of common stock valued at $14,520 for services provided during the year. As of July 31, 2021 the shares had not been issued and were recorded as stock payable. On December 16, 2020 the Company issued 1,200,000 shares of common stock for $60,000 cash, On December 22, 2020 the Company issued 500,000 shares of common stock for $25,000 cash, On December 23, 2020 the Company issued 700,000 shares of common stock for $35,000 cash, On December 28, 2020 the Company agreed to issue 500,000 shares of common stock for $25,000 cash, As of July 31, 2021 the shares had not been issued and were recorded as stock payable. On December 28, 2020 the Company agreed to issue 500,000 shares of common stock for $25,000 cash, As of July 31, 2021 the shares had not been issued and were recorded as stock payable. On December 29, 2020 the Company issued 800,000 shares of common stock for $40,000 cash, On December 31, 2020 the Company agreed to issue 800,000 shares of common stock for $40,000 cash, As of July 31, 2021 the shares had not been issued and were recorded as stock payable. On January 1, 2021 the Company agreed to issue 500,000 shares of common stock for $25,000 cash, As of July 31, 2021 the shares had not been issued and were recorded as stock payable. On January 15, 2021 the Company entered into an agreement to issue 240,000 shares of common stock valued at $47,016 for services provided during the year. As of July 31, 2021 the shares had not been issued and were recorded as stock payable. On January 15, 2021 the Company entered into an agreement to issue 240,000 shares of common stock valued at $47,016 for services provided during the year. As of July 31, 2021 the shares had not been issued and were recorded as stock payable. On January 25, 2021 the Company agreed to issue 300,000 shares of common stock for $22,500 cash, As of July 31, 2021 the shares had not been issued and were recorded as stock payable On February 2, 2021 the Company agreed to issue 293,334 shares of common stock for $22,000 cash, As of July 31, 2021 the shares had not been issued and were recorded as stock payable On February 2, 2021 the Company agreed to issue 466,667 shares of common stock for $35,000 cash, As of July 31, 2021 the shares had not been issued and were recorded as stock payable On February 8, 2021 the Company agreed to issue 533,333 shares of common stock for $40,000 cash, As of July 31, 2021 the shares had not been issued and were recorded as stock payable On February 10, 2021 the Company agreed to issue 170,000 shares of common stock for $17,000 cash, As of July 31, 2021 the shares had not been issued and were recorded as stock payable On February 10, 2021 the Company agreed to issue 333,334 shares of common stock for $25,000 cash, As of July 31, 2021 the shares had not been issued and were recorded as stock payable On February 11, 2021 the Company agreed to issue 50,000 shares of common stock for $5,000 cash, As of July 31, 2021 the shares had not been issued and were recorded as stock payable On February 11, 2021 the Company agreed to issue 200,000 shares of common stock for $20,000 cash, As of July 31, 2021 the shares had not been issued and were recorded as stock payable On February 16, 2021 the Company agreed to issue 200,000 shares of common stock for $20,000 cash, As of July 31, 2021 the shares had not been issued and were recorded as stock payable On February 17, 2021 the Company issued 333,334 shares of common stock for $25,000 cash, On June 4, 2021, a convertible note holder converted $19,500 in principal and fees into 1,203,704 shares of common stock at a conversion price of $0.0162 per share. On July 7, 2021, a convertible note holder converted $20,000 in principal and fees into 372,439 shares of common stock at a conversion price of $0.0537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Jul. 31, 2021</t>
        </is>
      </c>
    </row>
    <row r="3">
      <c r="A3" s="3" t="inlineStr">
        <is>
          <t>SUBSEQUENT EVENTS</t>
        </is>
      </c>
    </row>
    <row r="4">
      <c r="A4" s="4" t="inlineStr">
        <is>
          <t>Note 13 - SUBSEQUENT EVENTS</t>
        </is>
      </c>
      <c r="B4" s="4" t="inlineStr">
        <is>
          <t>On August 24, 2021, the Company entered into an Engagement Agreement with Shefford Capital Management LLC (Shefford), pursuant to which Shefford will act as the Company’s exclusive accounting and financial advisor, Shefford’s managing director, Jonathan Cross, will act as the Company’s Chief Financial Officer, and Shefford shall develop and execute accounting and financial strategy for the Company. In consideration of Shefford’s services to be provided to the Company under the Engagement Agreement, the Company will (i) compensate Shefford $2,000 per month, plus an additional $2,000 in each month that a Quarterly Report on Form 10-Q or Annual Report on Form 10-K is due to be filed by the Company; (ii) issue Shefford options to purchase 1,000,000 shares of Company common stock at an exercise price of $0.1539 per share, which options shall vest in full 90 days after grant; (iii) issue Shefford monthly options to purchase 200,000 shares of Company common stock at the end of each month, commencing September 2021 and ending August 2022, provided the Engagement Agreement has not been terminated prior to each monthly grant date, and with the exercise price of the monthly options equal to the closing price of Company common stock on each grant date. The initial term of the Engagement Agreement is one year, and each party has the right to terminate the Engagement Agreement upon the provision of 30 days’ written notice to the other party. On September 3, 2021, the Company and Shefford Capital Partners, LLC, a Delaware limited liability company, entered into a Securities Purchase Agreement The proceeds of each closing can only be used to acquire businesses in or related to the marijuana and psychedelic industries, or other modern healthcare-related industries, and the Investor is required to approve each. The purchase price for the common stock at each closing will be closing price of the Company’s common stock on the date immediately preceding the earlier of the closing of each Acquisition, or the announcement of that Acquisition. On November 2, 2021, Jonathan Cross was terminated as the Company’s Chief Financial Officer. Mr. Cross was appointed Chief Financial Officer on August 24, 2021. On November 2, 2021, Joshua Halford resigned as a director of the Company. Mr. Halford was appointed a director on February 17, 2021. On November 8, 2021 Mr. Halford resigned as the Company’s Chief Operating Officer. Mr. Halford was appointed Chief Operating Officer on March 8, 2021. In the spring of 2021, the Company’s former CEO, Parker Mitchell, filed suit against the Company for wrongful termination. On December 12, 2021, the suit was settled for $1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1</t>
        </is>
      </c>
      <c r="C1" s="2" t="inlineStr">
        <is>
          <t>Jul. 31, 2020</t>
        </is>
      </c>
    </row>
    <row r="2">
      <c r="A2" s="3" t="inlineStr">
        <is>
          <t>Current assets</t>
        </is>
      </c>
    </row>
    <row r="3">
      <c r="A3" s="4" t="inlineStr">
        <is>
          <t>Cash</t>
        </is>
      </c>
      <c r="B3" s="6" t="n">
        <v>296130</v>
      </c>
      <c r="C3" s="6" t="n">
        <v>43239</v>
      </c>
    </row>
    <row r="4">
      <c r="A4" s="4" t="inlineStr">
        <is>
          <t>Prepaid Expenses</t>
        </is>
      </c>
      <c r="B4" s="5" t="n">
        <v>4586</v>
      </c>
      <c r="C4" s="5" t="n">
        <v>0</v>
      </c>
    </row>
    <row r="5">
      <c r="A5" s="4" t="inlineStr">
        <is>
          <t>Inventory</t>
        </is>
      </c>
      <c r="B5" s="5" t="n">
        <v>830</v>
      </c>
      <c r="C5" s="5" t="n">
        <v>0</v>
      </c>
    </row>
    <row r="6">
      <c r="A6" s="4" t="inlineStr">
        <is>
          <t>Total current assets</t>
        </is>
      </c>
      <c r="B6" s="5" t="n">
        <v>301546</v>
      </c>
      <c r="C6" s="5" t="n">
        <v>43239</v>
      </c>
    </row>
    <row r="7">
      <c r="A7" s="4" t="inlineStr">
        <is>
          <t>Physical silver assets</t>
        </is>
      </c>
      <c r="B7" s="5" t="n">
        <v>152785</v>
      </c>
      <c r="C7" s="5" t="n">
        <v>0</v>
      </c>
    </row>
    <row r="8">
      <c r="A8" s="4" t="inlineStr">
        <is>
          <t>Fixed Assets, net</t>
        </is>
      </c>
      <c r="B8" s="5" t="n">
        <v>9480</v>
      </c>
      <c r="C8" s="5" t="n">
        <v>21446</v>
      </c>
    </row>
    <row r="9">
      <c r="A9" s="4" t="inlineStr">
        <is>
          <t>Intangible Assets, net</t>
        </is>
      </c>
      <c r="B9" s="5" t="n">
        <v>16257</v>
      </c>
      <c r="C9" s="5" t="n">
        <v>20661</v>
      </c>
    </row>
    <row r="10">
      <c r="A10" s="4" t="inlineStr">
        <is>
          <t>Total assets</t>
        </is>
      </c>
      <c r="B10" s="5" t="n">
        <v>480068</v>
      </c>
      <c r="C10" s="5" t="n">
        <v>85346</v>
      </c>
    </row>
    <row r="11">
      <c r="A11" s="3" t="inlineStr">
        <is>
          <t>Current liabilities</t>
        </is>
      </c>
    </row>
    <row r="12">
      <c r="A12" s="4" t="inlineStr">
        <is>
          <t>Accounts payable and accrued liabilities</t>
        </is>
      </c>
      <c r="B12" s="5" t="n">
        <v>485010</v>
      </c>
      <c r="C12" s="5" t="n">
        <v>571249</v>
      </c>
    </row>
    <row r="13">
      <c r="A13" s="4" t="inlineStr">
        <is>
          <t>Accrued liabilities due to related parties</t>
        </is>
      </c>
      <c r="B13" s="5" t="n">
        <v>513512</v>
      </c>
      <c r="C13" s="5" t="n">
        <v>8474</v>
      </c>
    </row>
    <row r="14">
      <c r="A14" s="4" t="inlineStr">
        <is>
          <t>Advances from related parties</t>
        </is>
      </c>
      <c r="B14" s="5" t="n">
        <v>96313</v>
      </c>
      <c r="C14" s="5" t="n">
        <v>83660</v>
      </c>
    </row>
    <row r="15">
      <c r="A15" s="4" t="inlineStr">
        <is>
          <t>Convertible Notes payable, net</t>
        </is>
      </c>
      <c r="B15" s="5" t="n">
        <v>561346</v>
      </c>
      <c r="C15" s="5" t="n">
        <v>305110</v>
      </c>
    </row>
    <row r="16">
      <c r="A16" s="4" t="inlineStr">
        <is>
          <t>Convertible Notes payable- Related party, net</t>
        </is>
      </c>
      <c r="B16" s="5" t="n">
        <v>200000</v>
      </c>
      <c r="C16" s="5" t="n">
        <v>124931</v>
      </c>
    </row>
    <row r="17">
      <c r="A17" s="4" t="inlineStr">
        <is>
          <t>Derivative liability</t>
        </is>
      </c>
      <c r="B17" s="5" t="n">
        <v>1001213</v>
      </c>
      <c r="C17" s="5" t="n">
        <v>735496</v>
      </c>
    </row>
    <row r="18">
      <c r="A18" s="4" t="inlineStr">
        <is>
          <t>Total current liabilities</t>
        </is>
      </c>
      <c r="B18" s="5" t="n">
        <v>2857394</v>
      </c>
      <c r="C18" s="5" t="n">
        <v>1828920</v>
      </c>
    </row>
    <row r="19">
      <c r="A19" s="4" t="inlineStr">
        <is>
          <t>Total liabilities</t>
        </is>
      </c>
      <c r="B19" s="5" t="n">
        <v>2857394</v>
      </c>
      <c r="C19" s="5" t="n">
        <v>1828920</v>
      </c>
    </row>
    <row r="20">
      <c r="A20" s="4" t="inlineStr">
        <is>
          <t>Commitments and Contingencies (See note 9)</t>
        </is>
      </c>
      <c r="B20" s="5" t="n">
        <v>100000</v>
      </c>
      <c r="C20" s="5" t="n">
        <v>0</v>
      </c>
    </row>
    <row r="21">
      <c r="A21" s="3" t="inlineStr">
        <is>
          <t>Stockholders' deficit</t>
        </is>
      </c>
    </row>
    <row r="22">
      <c r="A22" s="4" t="inlineStr">
        <is>
          <t>Common stock; $0.001 par value; 500,000,000 shares authorized; 29,287,337 and 21,461,784 shares issued and outstanding as of July 31, 2021 and 2020, respectively</t>
        </is>
      </c>
      <c r="B22" s="5" t="n">
        <v>29287</v>
      </c>
      <c r="C22" s="5" t="n">
        <v>21462</v>
      </c>
    </row>
    <row r="23">
      <c r="A23" s="4" t="inlineStr">
        <is>
          <t>Stock payable</t>
        </is>
      </c>
      <c r="B23" s="5" t="n">
        <v>658892</v>
      </c>
      <c r="C23" s="5" t="n">
        <v>221700</v>
      </c>
    </row>
    <row r="24">
      <c r="A24" s="4" t="inlineStr">
        <is>
          <t>Stock receivable</t>
        </is>
      </c>
      <c r="B24" s="5" t="n">
        <v>-6902000</v>
      </c>
      <c r="C24" s="5" t="n">
        <v>-6902000</v>
      </c>
    </row>
    <row r="25">
      <c r="A25" s="4" t="inlineStr">
        <is>
          <t>Additional paid-in capital</t>
        </is>
      </c>
      <c r="B25" s="5" t="n">
        <v>40254257</v>
      </c>
      <c r="C25" s="5" t="n">
        <v>39547581</v>
      </c>
    </row>
    <row r="26">
      <c r="A26" s="4" t="inlineStr">
        <is>
          <t>Accumulated deficit</t>
        </is>
      </c>
      <c r="B26" s="5" t="n">
        <v>-36517980</v>
      </c>
      <c r="C26" s="5" t="n">
        <v>-34632535</v>
      </c>
    </row>
    <row r="27">
      <c r="A27" s="4" t="inlineStr">
        <is>
          <t>Total stockholders' deficit</t>
        </is>
      </c>
      <c r="B27" s="5" t="n">
        <v>-2477326</v>
      </c>
      <c r="C27" s="5" t="n">
        <v>-1743574</v>
      </c>
    </row>
    <row r="28">
      <c r="A28" s="4" t="inlineStr">
        <is>
          <t>Total liabilities and stockholders' deficit</t>
        </is>
      </c>
      <c r="B28" s="5" t="n">
        <v>480068</v>
      </c>
      <c r="C28" s="5" t="n">
        <v>85346</v>
      </c>
    </row>
    <row r="29">
      <c r="A29" s="4" t="inlineStr">
        <is>
          <t>Preferred A Stock [Member]</t>
        </is>
      </c>
    </row>
    <row r="30">
      <c r="A30" s="3" t="inlineStr">
        <is>
          <t>Stockholders' deficit</t>
        </is>
      </c>
    </row>
    <row r="31">
      <c r="A31" s="4" t="inlineStr">
        <is>
          <t>Preferred stock value</t>
        </is>
      </c>
      <c r="B31" s="5" t="n">
        <v>218</v>
      </c>
      <c r="C31" s="5" t="n">
        <v>218</v>
      </c>
    </row>
    <row r="32">
      <c r="A32" s="4" t="inlineStr">
        <is>
          <t>Preferred B stock [Member]</t>
        </is>
      </c>
    </row>
    <row r="33">
      <c r="A33" s="3" t="inlineStr">
        <is>
          <t>Stockholders' deficit</t>
        </is>
      </c>
    </row>
    <row r="34">
      <c r="A34" s="4" t="inlineStr">
        <is>
          <t>Preferred stock value</t>
        </is>
      </c>
      <c r="B34" s="5" t="n">
        <v>0</v>
      </c>
      <c r="C34" s="5" t="n">
        <v>0</v>
      </c>
    </row>
    <row r="35">
      <c r="A35" s="4" t="inlineStr">
        <is>
          <t>Preferred C Stock [Member]</t>
        </is>
      </c>
    </row>
    <row r="36">
      <c r="A36" s="3" t="inlineStr">
        <is>
          <t>Stockholders' deficit</t>
        </is>
      </c>
    </row>
    <row r="37">
      <c r="A37" s="4" t="inlineStr">
        <is>
          <t>Preferred stock value</t>
        </is>
      </c>
      <c r="B37" s="6" t="n">
        <v>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POLICIES (Policies)</t>
        </is>
      </c>
      <c r="B1" s="2" t="inlineStr">
        <is>
          <t>12 Months Ended</t>
        </is>
      </c>
    </row>
    <row r="2">
      <c r="B2" s="2" t="inlineStr">
        <is>
          <t>Jul. 31, 2021</t>
        </is>
      </c>
    </row>
    <row r="3">
      <c r="A3" s="3" t="inlineStr">
        <is>
          <t>SUMMARY OF SIGNIFICANT POLICIES</t>
        </is>
      </c>
    </row>
    <row r="4">
      <c r="A4" s="4" t="inlineStr">
        <is>
          <t>Use of Estimates</t>
        </is>
      </c>
      <c r="B4" s="4" t="inlineStr">
        <is>
          <t>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5">
      <c r="A5" s="4" t="inlineStr">
        <is>
          <t>Cash and Cash Equivalents</t>
        </is>
      </c>
      <c r="B5" s="4" t="inlineStr">
        <is>
          <t>For purposes of the statement of cash flows, the Company considers all highly liquid investments and short-term instruments with original maturities of three months or less to be cash equivalents. There were $296,130 and $43,239 in cash and no cash equivalents as of July 31, 2021 2020, respectively.</t>
        </is>
      </c>
    </row>
    <row r="6">
      <c r="A6" s="4" t="inlineStr">
        <is>
          <t>Concentration Risk</t>
        </is>
      </c>
      <c r="B6" s="4" t="inlineStr">
        <is>
          <t>At times throughout the year, the Company may maintain cash balances in certain bank accounts in excess of FDIC limits. As of July 31, 2021 , the cash balance in excess of the FDIC limits was $46,130. The Company has not experienced any losses in such accounts and believes it is not exposed to any significant credit risk in these accounts.</t>
        </is>
      </c>
    </row>
    <row r="7">
      <c r="A7" s="4" t="inlineStr">
        <is>
          <t>Fair Value of Financial Instruments</t>
        </is>
      </c>
      <c r="B7" s="4" t="inlineStr">
        <is>
          <t xml:space="preserve">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Financial assets and liabilities measured at fair value on a recurring basis are summarized below as of July 31, 2021: Level 1 Level 2 Level 3 Total Assets Physical Silver Assets $ 152,785 $ - $ - $ 152,785 Liabilities Derivative Financial Instruments $ - $ - $ 1,001,243 $ 1,001,243 As of July 31, 2021, the Company’s stock price was $0.11, risk-free discount rate of 0.05% and volatility of 236.13%. The following tables provides a summary of the changes in fair value, including net transfers in and/or out, of the derivative financial instruments, measured at fair value on a recurring basis using significant unobservable inputs for the year ended July 31, 2021. Amount Balance July 31, 2020 $ 735,496 Derivative reclassed to additional paid in capital (128,001 ) Change in fair market value of derivative liabilities 393,718 Balance July 31, 2021 $ 1,001,213 Financial assets and liabilities measured at fair value on a recurring basis are summarized below as of July 31, 2020: Level 1 Level 2 Level 3 Total Liabilities Derivative Financial Instruments $ - $ - $ 735,496 $ 735,496 As of July 31, 2020, the Company’s stock price was $0.07, risk-free discount rate of 0.11% and volatility of 240.18%. The following tables provides a summary of the changes in fair value, including net transfers in and/or out, of the derivative financial instruments, measured at fair value on a recurring basis using significant unobservable inputs for the year ended July 31, 2021. Amount Balance July 31, 2019 $ 611,265 Debt discount originated from derivative liabilities 289,388 Initial loss on inception 222,278 Derivative reclassed to additional paid in capital (41,297 ) Change in fair market value of derivative liabilities (346,138 ) Balance July 31, 2020 $ 735,496 </t>
        </is>
      </c>
    </row>
    <row r="8">
      <c r="A8" s="4" t="inlineStr">
        <is>
          <t>Revenue Recognition</t>
        </is>
      </c>
      <c r="B8" s="4" t="inlineStr">
        <is>
          <t>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The company has made an accounting policy election to exclude from the measurement of the transaction price all taxes assessed by governmental authorities that are collected by the company from its customers (sales and use taxes, value added taxes, some excise taxes). Revenues from the sale of products are recognized when title to the products are transferred to the customer and only when no further contingencies or material performance obligations are warranted, and thereby have earned the right to receive reasonably assured payments for products sold and delivered.</t>
        </is>
      </c>
    </row>
    <row r="9">
      <c r="A9" s="4" t="inlineStr">
        <is>
          <t>Goodwill and Intangible Assets</t>
        </is>
      </c>
      <c r="B9" s="4" t="inlineStr">
        <is>
          <t xml:space="preserve">The Company follows Financial Accounting Standard Board’s (FASB) Codification Topic 350-10 (“ASC 350-10”), “ Intangibles – Goodwill and Other. </t>
        </is>
      </c>
    </row>
    <row r="10">
      <c r="A10" s="4" t="inlineStr">
        <is>
          <t>Long-Lived Assets</t>
        </is>
      </c>
      <c r="B10" s="4" t="inlineStr">
        <is>
          <t xml:space="preserve">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three months ending July 31, 2021 and 2020 the Company recorded an impairment expense of $0 and $0, respectively. </t>
        </is>
      </c>
    </row>
    <row r="11">
      <c r="A11" s="4" t="inlineStr">
        <is>
          <t>Income Taxes</t>
        </is>
      </c>
      <c r="B11" s="4" t="inlineStr">
        <is>
          <t xml:space="preserve">The Company accounts for its income taxes in accordance with FASB Codification Topic ASC 740-10, “ Income Taxes </t>
        </is>
      </c>
    </row>
    <row r="12">
      <c r="A12" s="4" t="inlineStr">
        <is>
          <t>Stock-Based Compensation</t>
        </is>
      </c>
      <c r="B12" s="4" t="inlineStr">
        <is>
          <t>The Company follows the guidelines in FASB Codification Topic ASC 718-10 “ Compensation-Stock Compensation</t>
        </is>
      </c>
    </row>
    <row r="13">
      <c r="A13" s="4" t="inlineStr">
        <is>
          <t>Earnings (Loss) Per Share</t>
        </is>
      </c>
      <c r="B13" s="4" t="inlineStr">
        <is>
          <t xml:space="preserve">The Company computes net income (loss) per share in accordance with ASC 260, Earnings per Share </t>
        </is>
      </c>
    </row>
    <row r="14">
      <c r="A14" s="4" t="inlineStr">
        <is>
          <t>Advertising Costs</t>
        </is>
      </c>
      <c r="B14" s="4" t="inlineStr">
        <is>
          <t>The Company’s policy regarding advertising is to expense advertising when incurred. The Company incurred advertising expenses of $29,912 and $54,678 during the years ended July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UMMARY OF SIGNIFICANT POLICIES (Table)</t>
        </is>
      </c>
      <c r="B1" s="2" t="inlineStr">
        <is>
          <t>12 Months Ended</t>
        </is>
      </c>
    </row>
    <row r="2">
      <c r="B2" s="2" t="inlineStr">
        <is>
          <t>Jul. 31, 2021</t>
        </is>
      </c>
    </row>
    <row r="3">
      <c r="A3" s="3" t="inlineStr">
        <is>
          <t>SUMMARY OF SIGNIFICANT POLICIES</t>
        </is>
      </c>
    </row>
    <row r="4">
      <c r="A4" s="4" t="inlineStr">
        <is>
          <t>Schedule of Fair value of Assets and Liabilities</t>
        </is>
      </c>
      <c r="B4" s="4" t="inlineStr">
        <is>
          <t xml:space="preserve">Financial assets and liabilities measured at fair value on a recurring basis are summarized below as of July 31, 2021: Level 1 Level 2 Level 3 Total Assets Physical Silver Assets $ 152,785 $ - $ - $ 152,785 Liabilities Derivative Financial Instruments $ - $ - $ 1,001,243 $ 1,001,243 Financial assets and liabilities measured at fair value on a recurring basis are summarized below as of July 31, 2020: Level 1 Level 2 Level 3 Total Liabilities Derivative Financial Instruments $ - $ - $ 735,496 $ 735,496 </t>
        </is>
      </c>
    </row>
    <row r="5">
      <c r="A5" s="4" t="inlineStr">
        <is>
          <t>Summary of the changes in fair value</t>
        </is>
      </c>
      <c r="B5" s="4" t="inlineStr">
        <is>
          <t xml:space="preserve"> Amount Balance July 31, 2020 $ 735,496 Derivative reclassed to additional paid in capital (128,001 ) Change in fair market value of derivative liabilities 393,718 Balance July 31, 2021 $ 1,001,213 Amount Balance July 31, 2019 $ 611,265 Debt discount originated from derivative liabilities 289,388 Initial loss on inception 222,278 Derivative reclassed to additional paid in capital (41,297 ) Change in fair market value of derivative liabilities (346,138 ) Balance July 31, 2020 $ 735,4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12 Months Ended</t>
        </is>
      </c>
    </row>
    <row r="2">
      <c r="B2" s="2" t="inlineStr">
        <is>
          <t>Jul. 31, 2021</t>
        </is>
      </c>
    </row>
    <row r="3">
      <c r="A3" s="3" t="inlineStr">
        <is>
          <t>FIXED ASSETS (Tables)</t>
        </is>
      </c>
    </row>
    <row r="4">
      <c r="A4" s="4" t="inlineStr">
        <is>
          <t>Schedule of fixed assets</t>
        </is>
      </c>
      <c r="B4" s="4" t="inlineStr">
        <is>
          <t xml:space="preserve"> July 31, 2021 July 31, 2020 dHydronator prototype $ 27,100 $ 27,100 Float Spa and associated equipment 60,000 60,000 Office furniture and equipment 532 532 Less: accumulated depreciation (78,152 ) (66,186 ) Fixed assets, net $ 9,480 $ 21,4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ul. 31, 2021</t>
        </is>
      </c>
    </row>
    <row r="3">
      <c r="A3" s="3" t="inlineStr">
        <is>
          <t>INTANGIBLE ASSETS</t>
        </is>
      </c>
    </row>
    <row r="4">
      <c r="A4" s="4" t="inlineStr">
        <is>
          <t>Schedule of Intangible assets</t>
        </is>
      </c>
      <c r="B4" s="4" t="inlineStr">
        <is>
          <t xml:space="preserve"> July 31, 2021 July 31, 2020 Patents and patents pending $ 19,699 $ 19,699 Trademarks 1,275 1,275 Website and domain names 15,098 15,098 Less: accumulated depreciation (19,815 ) (15,411 ) Intangible assets, net $ 16,257 $ 20,6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Jul. 31, 2021</t>
        </is>
      </c>
    </row>
    <row r="3">
      <c r="A3" s="3" t="inlineStr">
        <is>
          <t>RELATED PARTY TRANSACTIONS (Tables)</t>
        </is>
      </c>
    </row>
    <row r="4">
      <c r="A4" s="4" t="inlineStr">
        <is>
          <t>Schedule of advances from related affiliate</t>
        </is>
      </c>
      <c r="B4" s="4" t="inlineStr">
        <is>
          <t xml:space="preserve"> Principal as of Year ending July 31, 2021 Principal as of Accrued interest balance As of July 31, 2020 Funds advanced Funds repaid July 31, 2021 July 31, 2021 B. Romanek, President and CEO $ 13,267 $ 91,081 $ (78,428 ) $ 25,920 $ 7,909 Shareholder Relative of our President and CEO 70,393 - - 70,393 11,942 TOTAL $ 83,660 $ 91,081 $ (78,428 ) $ 96,313 $ 19,8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Jul. 31, 2021</t>
        </is>
      </c>
    </row>
    <row r="3">
      <c r="A3" s="3" t="inlineStr">
        <is>
          <t>CONVERTIBLE NOTES PAYABLE</t>
        </is>
      </c>
    </row>
    <row r="4">
      <c r="A4" s="4" t="inlineStr">
        <is>
          <t>Schedule Of Convertible Notes Payable</t>
        </is>
      </c>
      <c r="B4" s="4" t="inlineStr">
        <is>
          <t xml:space="preserve"> July 31, July 31, 2021 2020 On April 4, 2019, we entered into a master convertible promissory note pursuant to which we may borrow up to $250,000 in $50,000 tranches. On April 19, 2019, we borrowed the first tranche of $50,000, net of debt issuance costs and investor legal fees of $7,000, resulting in the Company receiving $43,000. On June 19, 2019, we borrowed the second tranche of $50,000, net of debt issuance costs and investor legal fees of $7,000, resulting in the Company receiving $43,000. On January 27, 2020, we borrowed the third tranche of $35,000, net of debt issuance costs and investor legal fees of $7,000, resulting in the Company receiving $30,500. On January 31, 2019, the lender converted $9,532 of principle and $500 of fees into 16,500 shares of common stock. On December 12, 2020, the lender converted $9,700 of principle and $500 of fees into 34,000 shares of common stock. On February 10, 2020, the lender converted $10,156 of principle and $500 of fees into 120,000 shares of common stock. On March 24, 2020, the lender converted $7,628 of principle and $500 of fees into 160,000 shares of common stock. On April 13, 2020, the lender converted $7,900 of principle and $500 of fees into 300,000 shares of common stock. On April 28, 2020, the lender converted $5,084 of principle, $500 of fees, and $5,000 of interest into 588,000 shares of common stock. On May 26, 2020, the lender converted $13,000 of principle, and $500 of fees into 750,000 shares of common stock. Interest under the convertible promissory note is 10% per annum, and the principal and all accrued but unpaid interest is due on April 4, 2020. The note is convertible at any date after the issuance date at the noteholder’s option into shares of our common stock at a variable conversion price equal to the lesser of (i) the lowest Trading Price during the previous twenty-five (25) Trading Day period ending on the latest complete Trading Day prior to the date of this Note or (ii) Variable Conversion Price of 60% multiplied by the lowest Trading Price for the Common Stock during the twenty-five (25) Trading Day period ending on the last complete Trading Day prior to the Conversion Date. The Company recorded debt discounts in the amount of $135,000 in connection with the original issuance discount, offering costs and initial valuation of the derivative liability related to the embedded conversion option of each tranche of the Note to be amortized utilizing the effective interest method of accretion over the term of each tranche of the Note. The aggregate debt discount has been accreted and charged to interest expenses as a financing expense in the amount of $17,270 during year ended July 31, 2021. Further, the Company recognized a derivative liability of $465,748 and an initial loss of $335,248 based on the Black-Scholes pricing model. During the year ended July 31, 2021, the Company recorded a gain on derivative liability of $44,479. 72,000 72,000 Unamortized debt discount - (17,260) Total, net of unamortized discount 72,000 54,740 On June 20, 2019, we entered into a convertible promissory note pursuant to which we borrowed $291,108, net of an Original Issue Discount (“OID”) of $36,108 and investor legal expenses of $5,000 resulting in the Company receiving $250,000. On January 31, 2019, the lender converted $30,000 of principle into 170,940 shares of common stock. On March 27, 2020, the lender converted $30,000 of principle into 267,016 shares of common stock. On April 23, 2020, the lender converted $21,000 of principle into 210,108 shares of common stock. On April 23, 2020, the lender converted $30,000 of principle into 1,129,816 shares of common stock On May 28, 2020, the lender converted $35,000 of principle into 1,318,118 shares of common stock Interest under the convertible promissory note is 8% per annum, and the principal and all accrued but unpaid interest is due on June 20, 2020. The note is convertible at any date after the issuance date at the noteholder’s option into shares of our common stock at a conversion price equal to $8.80 (the “Lender Conversion Price”). Additionally, after 6 months from the date the Company receives note funding, the noteholder has the right to demand whole or partial redemption of amounts owed to the noteholder under the note. Payments of redemption amounts by the Company to the noteholder can be made in cash or by converting the redemption amount into shares common stock of the Company, with such conversions occurring at the lower of (i) the Lender Conversion Price, or (ii) a price equal to the 65% of the two lowest Closing Trade Prices during the ten (10) Trading Day period immediately preceding the measurement date. The Company recorded a debt discount in the amount of $182,499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0 during the year ended July 31, 2021. Further, the Company recognized a derivative liability of $141,391 and an initial loss of $0 based on the Black-Scholes pricing model. During the year ended July 31, 2021, the Company recorded a gain on derivative liability of $20,620. 145,108 145,108 Unamortized debt discount - - Total, net of unamortized discount 145,108 145,108 On February 20, 2020, we entered into a convertible promissory note pursuant to which we borrowed $135,680, net of an Original Issue Discount (“OID”) of $7,680 and investor legal expenses of $2,500 resulting in the Company receiving $125,500. On September 2, 2020, the lender converted $10,000 of principle into 242,718 shares of common stock On September 30, 2020, the lender converted $12,000 of principle into 476,190 shares of common stock On November 14, 2020, the lender converted $20,000 of principle into 938,967 shares of common stock. On December 1, 2020, the lender converted $20,000 of principle into 1,058,201 shares of common stock. On December 16, 2020 the lender served a notice of default due to failure of the Company to honor a conversion notice served earlier in December. Due to the default the note incurred an additional $113,180 due in principal and $7,008 in interest. On December 1, 2020, the lender converted $19,500 of principle into 1,203,704 shares of common stock. On July 7, 2021, the lender converted $20,000 of principle into 372,439 shares of common stock. On July 9, 2021 the Company entered into an agreement to assign the loan to a new investor. The fair value of the derivative liability associated with the conversions for year ended July 31, 2021 on the date of settlement of $128,001 was recorded to additional paid in capital. Interest under the convertible promissory note is 10% per annum, and the principal and all accrued but unpaid interest is due on August 15, 2021. The note is convertible at any date after the issuance date at the noteholder’s option into shares of our common stock at a conversion price equal to 71% of the average of the 2 lowest trading prices of the common stock during the 10 completed trading days prior to conversion date. The Company recorded a debt discount in the amount of $135,680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90,371during the year ended July 31, 2021. Further, the Company recognized a derivative liability of $192,236 and an initial loss of $64,236 based on the Black-Scholes pricing model. 147,360 135,680 Unamortized debt discount (3,714) (94,085) Total, net of unamortized discount 143,646 41,595 On March 26, 2020, we entered into a convertible promissory note pursuant to which we borrowed $3,000, net of legal expenses of $3,000 resulting in the Company receiving $0. Interest under the convertible promissory note is 0% per annum, and the principal and all accrued but unpaid interest is due on March 26, 2021. The note is convertible at any date after the issuance date at the noteholder’s option into shares of our common stock at a conversion price equal to the average of the closing trading prices of the common stock during the 3 completed trading days prior to conversion date. The Company recorded a debt discount in the amount of $3,000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1,956.16 during the year ended July 31, 2021. Further, the Company recognized a derivative liability of $1,500 and an initial loss of $1,500 based on the Black-Scholes pricing model. 3,000 3,000 Unamortized debt discount (-) (1,956) Total, net of unamortized discount 3,000 1,044 On May 1, 2020, we entered into a convertible promissory note pursuant to which we borrowed $100,000, net of consulting expenses of $100,000 resulting in the Company receiving $0. During the year ended July 31, 2021, the Company made cash payments of $25,000. Interest under the convertible promissory note is 10% per annum, and the principal and all accrued but unpaid interest is due on May 1, 2021. The note is convertible at any date after the effective date at the noteholder’s option into shares of our common stock at a conversion price equal to 65% of the average of the three lowest closing prices in the 10 trading days prior to the conversion. The Company recorded a debt discount in the amount of $64,888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48,710 during the year ended July 31, 2021. Further, the Company recognized a derivative liability of $64,888 based on the Black-Scholes pricing model. 75,000 100,000 Unamortized debt discount (-) (48,710) Total, net of unamortized discount 75,000 51,290 On May 7, 2020, we entered into a convertible promissory note pursuant to which we borrowed $66,780, net of an Original Issue Discount (“OID”) of $3,780 and investor legal expenses of $3,000 resulting in the Company receiving $60,000. Interest under the convertible promissory note is 10% per annum, and the principal and all accrued but unpaid interest is due on October 29, 2021. The note is convertible at any date after the issuance date at the noteholder’s option into shares of our common stock at a conversion price equal to 71% of the average of the 2 lowest trading prices of the common stock during the 10 completed trading days prior to conversion date. The Company recorded a debt discount in the amount of $66,780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44,479 during the year ended July 31, 2021. Further, the Company recognized a derivative liability of $138,172 and an initial loss of $75,172 based on the Black-Scholes pricing model. On December 16, 2020 the lender served a notice of default due to failure of the Company to honor a conversion notice served earlier in December. Due to the default the note incurred an additional $66,780 due in principal and $279 in interest. On July 9, 2021 the Company entered into an agreement to assign the loan to a new investor. 133,560 66,780 Unamortized debt discount (10,968) (55,447) Total, net of unamortized discount 122,592 11,333 Total convertible notes payable, net of unamortized discount $ 561,346 $ 305,1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Jul. 31, 2021</t>
        </is>
      </c>
    </row>
    <row r="3">
      <c r="A3" s="3" t="inlineStr">
        <is>
          <t>INCOME TAXES</t>
        </is>
      </c>
    </row>
    <row r="4">
      <c r="A4" s="4" t="inlineStr">
        <is>
          <t>Schedule of deferred income tax assets</t>
        </is>
      </c>
      <c r="B4" s="4" t="inlineStr">
        <is>
          <t xml:space="preserve"> 2021 2020 Deferred income tax assets: $ 7,668,776 $ 7,272,832 Valuation allowance (7,668,776 ) (7,272,832 ) Net deferred tax asset $ - $ - </t>
        </is>
      </c>
    </row>
    <row r="5">
      <c r="A5" s="4" t="inlineStr">
        <is>
          <t>Reconciliation between the statutory rate and the effective tax rate</t>
        </is>
      </c>
      <c r="B5" s="4" t="inlineStr">
        <is>
          <t xml:space="preserve"> 2020 2019 Effective Tax Rate Reconciliation: Federal statutory tax rate 21.0 % 21.0 % State taxes, net of federal benefit 0.0 % 0.0 % Change in valuation allowance (21.0 )% (21.0 )% Effective tax rate 0.0 % 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WARRANTS (Tables)</t>
        </is>
      </c>
      <c r="B1" s="2" t="inlineStr">
        <is>
          <t>12 Months Ended</t>
        </is>
      </c>
    </row>
    <row r="2">
      <c r="B2" s="2" t="inlineStr">
        <is>
          <t>Jul. 31, 2021</t>
        </is>
      </c>
    </row>
    <row r="3">
      <c r="A3" s="3" t="inlineStr">
        <is>
          <t>STOCK WARRANTS</t>
        </is>
      </c>
    </row>
    <row r="4">
      <c r="A4" s="4" t="inlineStr">
        <is>
          <t>Schedule of summary of warrant activity</t>
        </is>
      </c>
      <c r="B4" s="4" t="inlineStr">
        <is>
          <t xml:space="preserve">The following is a summary of warrant activity during the nine months ended July 31, 2021. Number of Shares Weighted Average Exercise Price Balance, July 31, 2020 922,129 $ 16.73 Warrants granted and assumed - - Warrants expired (106,750 ) (.02 ) Warrants canceled - - Warrants exercised - - Balance outstanding and exercisable, July 31, 2021 815,379 $ 16.21 The following is a summary of warrant activity during the year ended July 31, 2020: Number of Shares Weighted Average Exercise Price Balance, July 31, 2019 1,506,250 $ 10.34 Warrants granted and assumed 1,247,190 0.088 Warrants expired - - Warrants canceled - - Warrants exercised (1,831,311 ) 0.27 Balance outstanding and exercisable, July 31, 2020 922,119 $ 16.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ASIS OF PRESENTATION AND GOING CONCERN (Details Narrative) - USD ($)</t>
        </is>
      </c>
      <c r="B1" s="2" t="inlineStr">
        <is>
          <t>12 Months Ended</t>
        </is>
      </c>
    </row>
    <row r="2">
      <c r="B2" s="2" t="inlineStr">
        <is>
          <t>Jul. 31, 2021</t>
        </is>
      </c>
      <c r="C2" s="2" t="inlineStr">
        <is>
          <t>Jul. 31, 2020</t>
        </is>
      </c>
    </row>
    <row r="3">
      <c r="A3" s="3" t="inlineStr">
        <is>
          <t>DESCRIPTION OF BUSINESS AND HISTORY</t>
        </is>
      </c>
    </row>
    <row r="4">
      <c r="A4" s="4" t="inlineStr">
        <is>
          <t>Cash</t>
        </is>
      </c>
      <c r="B4" s="6" t="n">
        <v>296130</v>
      </c>
      <c r="C4" s="6" t="n">
        <v>43239</v>
      </c>
    </row>
    <row r="5">
      <c r="A5" s="4" t="inlineStr">
        <is>
          <t>Accumulated deficit</t>
        </is>
      </c>
      <c r="B5" s="5" t="n">
        <v>-36517980</v>
      </c>
      <c r="C5" s="5" t="n">
        <v>-34632535</v>
      </c>
    </row>
    <row r="6">
      <c r="A6" s="4" t="inlineStr">
        <is>
          <t>Net cash from operating activities</t>
        </is>
      </c>
      <c r="B6" s="5" t="n">
        <v>-388477</v>
      </c>
      <c r="C6" s="5" t="n">
        <v>-587933</v>
      </c>
    </row>
    <row r="7">
      <c r="A7" s="4" t="inlineStr">
        <is>
          <t>Net loss</t>
        </is>
      </c>
      <c r="B7" s="6" t="n">
        <v>-1885445</v>
      </c>
      <c r="C7" s="6" t="n">
        <v>-193139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SIGNIFICANT POLICIES (Details ) - USD ($)</t>
        </is>
      </c>
      <c r="B1" s="2" t="inlineStr">
        <is>
          <t>Jul. 31, 2021</t>
        </is>
      </c>
      <c r="C1" s="2" t="inlineStr">
        <is>
          <t>Jul. 31, 2020</t>
        </is>
      </c>
    </row>
    <row r="2">
      <c r="A2" s="4" t="inlineStr">
        <is>
          <t>Derivative Financial Instruments</t>
        </is>
      </c>
      <c r="B2" s="6" t="n">
        <v>152785</v>
      </c>
      <c r="C2" s="6" t="n">
        <v>735496</v>
      </c>
    </row>
    <row r="3">
      <c r="A3" s="4" t="inlineStr">
        <is>
          <t>Physical silver assets</t>
        </is>
      </c>
      <c r="B3" s="5" t="n">
        <v>152785</v>
      </c>
      <c r="C3" s="5" t="n">
        <v>0</v>
      </c>
    </row>
    <row r="4">
      <c r="A4" s="4" t="inlineStr">
        <is>
          <t>Level 1 [Member]</t>
        </is>
      </c>
    </row>
    <row r="5">
      <c r="A5" s="4" t="inlineStr">
        <is>
          <t>Derivative Financial Instruments</t>
        </is>
      </c>
      <c r="B5" s="5" t="n">
        <v>0</v>
      </c>
      <c r="C5" s="5" t="n">
        <v>0</v>
      </c>
    </row>
    <row r="6">
      <c r="A6" s="4" t="inlineStr">
        <is>
          <t>Physical silver assets</t>
        </is>
      </c>
      <c r="B6" s="5" t="n">
        <v>152785</v>
      </c>
    </row>
    <row r="7">
      <c r="A7" s="4" t="inlineStr">
        <is>
          <t>Level 2 [Member]</t>
        </is>
      </c>
    </row>
    <row r="8">
      <c r="A8" s="4" t="inlineStr">
        <is>
          <t>Derivative Financial Instruments</t>
        </is>
      </c>
      <c r="B8" s="5" t="n">
        <v>0</v>
      </c>
      <c r="C8" s="5" t="n">
        <v>0</v>
      </c>
    </row>
    <row r="9">
      <c r="A9" s="4" t="inlineStr">
        <is>
          <t>Physical silver assets</t>
        </is>
      </c>
      <c r="B9" s="5" t="n">
        <v>0</v>
      </c>
    </row>
    <row r="10">
      <c r="A10" s="4" t="inlineStr">
        <is>
          <t>Level 3 [Member]</t>
        </is>
      </c>
    </row>
    <row r="11">
      <c r="A11" s="4" t="inlineStr">
        <is>
          <t>Derivative Financial Instruments</t>
        </is>
      </c>
      <c r="B11" s="5" t="n">
        <v>1001243</v>
      </c>
      <c r="C11" s="6" t="n">
        <v>735496</v>
      </c>
    </row>
    <row r="12">
      <c r="A12" s="4" t="inlineStr">
        <is>
          <t>Physical silver assets</t>
        </is>
      </c>
      <c r="B1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1</t>
        </is>
      </c>
      <c r="C1" s="2" t="inlineStr">
        <is>
          <t>Jul. 31, 2020</t>
        </is>
      </c>
    </row>
    <row r="2">
      <c r="A2" s="3" t="inlineStr">
        <is>
          <t>Stockholders' deficit</t>
        </is>
      </c>
    </row>
    <row r="3">
      <c r="A3" s="4" t="inlineStr">
        <is>
          <t>Common stock, shares par value</t>
        </is>
      </c>
      <c r="B3" s="7" t="n">
        <v>0.001</v>
      </c>
      <c r="C3" s="7" t="n">
        <v>0.001</v>
      </c>
    </row>
    <row r="4">
      <c r="A4" s="4" t="inlineStr">
        <is>
          <t>Common stock, shares authorized</t>
        </is>
      </c>
      <c r="B4" s="5" t="n">
        <v>500000000</v>
      </c>
      <c r="C4" s="5" t="n">
        <v>500000000</v>
      </c>
    </row>
    <row r="5">
      <c r="A5" s="4" t="inlineStr">
        <is>
          <t>Common stock, shares issued</t>
        </is>
      </c>
      <c r="B5" s="5" t="n">
        <v>29287337</v>
      </c>
      <c r="C5" s="5" t="n">
        <v>21461748</v>
      </c>
    </row>
    <row r="6">
      <c r="A6" s="4" t="inlineStr">
        <is>
          <t>Common stock, shares outstanding</t>
        </is>
      </c>
      <c r="B6" s="5" t="n">
        <v>29287337</v>
      </c>
      <c r="C6" s="5" t="n">
        <v>21461748</v>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218300</v>
      </c>
      <c r="C9" s="5" t="n">
        <v>218000</v>
      </c>
    </row>
    <row r="10">
      <c r="A10" s="4" t="inlineStr">
        <is>
          <t>Preferred stock, shares outstanding</t>
        </is>
      </c>
      <c r="B10" s="5" t="n">
        <v>218300</v>
      </c>
      <c r="C10" s="5" t="n">
        <v>218000</v>
      </c>
    </row>
    <row r="11">
      <c r="A11" s="4" t="inlineStr">
        <is>
          <t>Preferred A Stock [Member]</t>
        </is>
      </c>
    </row>
    <row r="12">
      <c r="A12" s="3" t="inlineStr">
        <is>
          <t>Stockholders' deficit</t>
        </is>
      </c>
    </row>
    <row r="13">
      <c r="A13" s="4" t="inlineStr">
        <is>
          <t>Preferred stock, par value</t>
        </is>
      </c>
      <c r="B13" s="7" t="n">
        <v>0.001</v>
      </c>
      <c r="C13" s="7" t="n">
        <v>0.001</v>
      </c>
    </row>
    <row r="14">
      <c r="A14" s="4" t="inlineStr">
        <is>
          <t>Preferred stock, shares authorized</t>
        </is>
      </c>
      <c r="B14" s="5" t="n">
        <v>3000000</v>
      </c>
      <c r="C14" s="5" t="n">
        <v>3000000</v>
      </c>
    </row>
    <row r="15">
      <c r="A15" s="4" t="inlineStr">
        <is>
          <t>Preferred stock, shares issued</t>
        </is>
      </c>
      <c r="B15" s="5" t="n">
        <v>218000</v>
      </c>
      <c r="C15" s="5" t="n">
        <v>218000</v>
      </c>
    </row>
    <row r="16">
      <c r="A16" s="4" t="inlineStr">
        <is>
          <t>Preferred stock, shares outstanding</t>
        </is>
      </c>
      <c r="B16" s="5" t="n">
        <v>218000</v>
      </c>
      <c r="C16" s="5" t="n">
        <v>218000</v>
      </c>
    </row>
    <row r="17">
      <c r="A17" s="4" t="inlineStr">
        <is>
          <t>Preferred B stock [Member]</t>
        </is>
      </c>
    </row>
    <row r="18">
      <c r="A18" s="3" t="inlineStr">
        <is>
          <t>Stockholders' deficit</t>
        </is>
      </c>
    </row>
    <row r="19">
      <c r="A19" s="4" t="inlineStr">
        <is>
          <t>Preferred stock, par value</t>
        </is>
      </c>
      <c r="B19" s="7" t="n">
        <v>0.001</v>
      </c>
      <c r="C19" s="7" t="n">
        <v>0.001</v>
      </c>
    </row>
    <row r="20">
      <c r="A20" s="4" t="inlineStr">
        <is>
          <t>Preferred stock, shares authorized</t>
        </is>
      </c>
      <c r="B20" s="5" t="n">
        <v>16500</v>
      </c>
      <c r="C20" s="5" t="n">
        <v>16500</v>
      </c>
    </row>
    <row r="21">
      <c r="A21" s="4" t="inlineStr">
        <is>
          <t>Preferred stock, shares issued</t>
        </is>
      </c>
      <c r="B21" s="5" t="n">
        <v>0</v>
      </c>
      <c r="C21" s="5" t="n">
        <v>0</v>
      </c>
    </row>
    <row r="22">
      <c r="A22" s="4" t="inlineStr">
        <is>
          <t>Preferred stock, shares outstanding</t>
        </is>
      </c>
      <c r="B22" s="5" t="n">
        <v>0</v>
      </c>
      <c r="C22" s="5" t="n">
        <v>0</v>
      </c>
    </row>
    <row r="23">
      <c r="A23" s="4" t="inlineStr">
        <is>
          <t>Preferred C Stock [Member]</t>
        </is>
      </c>
    </row>
    <row r="24">
      <c r="A24" s="3" t="inlineStr">
        <is>
          <t>Stockholders' deficit</t>
        </is>
      </c>
    </row>
    <row r="25">
      <c r="A25" s="4" t="inlineStr">
        <is>
          <t>Preferred stock, par value</t>
        </is>
      </c>
      <c r="B25" s="7" t="n">
        <v>0.001</v>
      </c>
      <c r="C25" s="7" t="n">
        <v>0.001</v>
      </c>
    </row>
    <row r="26">
      <c r="A26" s="4" t="inlineStr">
        <is>
          <t>Preferred stock, shares authorized</t>
        </is>
      </c>
      <c r="B26" s="5" t="n">
        <v>10000</v>
      </c>
      <c r="C26" s="5" t="n">
        <v>10000</v>
      </c>
    </row>
    <row r="27">
      <c r="A27" s="4" t="inlineStr">
        <is>
          <t>Preferred stock, shares issued</t>
        </is>
      </c>
      <c r="B27" s="5" t="n">
        <v>300</v>
      </c>
      <c r="C27" s="5" t="n">
        <v>0</v>
      </c>
    </row>
    <row r="28">
      <c r="A28" s="4" t="inlineStr">
        <is>
          <t>Preferred stock, shares outstanding</t>
        </is>
      </c>
      <c r="B28" s="5" t="n">
        <v>300</v>
      </c>
      <c r="C28" s="5" t="n">
        <v>0</v>
      </c>
    </row>
    <row r="29">
      <c r="A29" s="4" t="inlineStr">
        <is>
          <t>Preferred A stock [Member]</t>
        </is>
      </c>
    </row>
    <row r="30">
      <c r="A30" s="3" t="inlineStr">
        <is>
          <t>Stockholders' deficit</t>
        </is>
      </c>
    </row>
    <row r="31">
      <c r="A31" s="4" t="inlineStr">
        <is>
          <t>Preferred stock, par value</t>
        </is>
      </c>
      <c r="B31" s="7" t="n">
        <v>0.001</v>
      </c>
      <c r="C31" s="7" t="n">
        <v>0.001</v>
      </c>
    </row>
    <row r="32">
      <c r="A32" s="4" t="inlineStr">
        <is>
          <t>Preferred stock, shares issued</t>
        </is>
      </c>
      <c r="B32" s="5" t="n">
        <v>217000</v>
      </c>
      <c r="C32" s="5" t="n">
        <v>218000</v>
      </c>
    </row>
    <row r="33">
      <c r="A33" s="4" t="inlineStr">
        <is>
          <t>Preferred stock, shares outstanding</t>
        </is>
      </c>
      <c r="B33" s="5" t="n">
        <v>217000</v>
      </c>
      <c r="C33" s="5" t="n">
        <v>21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SUMMARY OF SIGNIFICANT POLICIES (Details 1)</t>
        </is>
      </c>
      <c r="B1" s="2" t="inlineStr">
        <is>
          <t>12 Months Ended</t>
        </is>
      </c>
    </row>
    <row r="2">
      <c r="B2" s="2" t="inlineStr">
        <is>
          <t>Jul. 31, 2020USD ($)</t>
        </is>
      </c>
    </row>
    <row r="3">
      <c r="A3" s="3" t="inlineStr">
        <is>
          <t>SUMMARY OF SIGNIFICANT POLICIES</t>
        </is>
      </c>
    </row>
    <row r="4">
      <c r="A4" s="4" t="inlineStr">
        <is>
          <t>Beginning Balance</t>
        </is>
      </c>
      <c r="B4" s="6" t="n">
        <v>611265</v>
      </c>
    </row>
    <row r="5">
      <c r="A5" s="4" t="inlineStr">
        <is>
          <t>Debt discount originated from derivative liabilities</t>
        </is>
      </c>
      <c r="B5" s="5" t="n">
        <v>289388</v>
      </c>
    </row>
    <row r="6">
      <c r="A6" s="4" t="inlineStr">
        <is>
          <t>Initial loss on inception</t>
        </is>
      </c>
      <c r="B6" s="5" t="n">
        <v>222278</v>
      </c>
    </row>
    <row r="7">
      <c r="A7" s="4" t="inlineStr">
        <is>
          <t>Derivative reclassed to additional paid in capital</t>
        </is>
      </c>
      <c r="B7" s="5" t="n">
        <v>-41297</v>
      </c>
    </row>
    <row r="8">
      <c r="A8" s="4" t="inlineStr">
        <is>
          <t>Change in fair market value of derivative liabilities</t>
        </is>
      </c>
      <c r="B8" s="5" t="n">
        <v>-346138</v>
      </c>
    </row>
    <row r="9">
      <c r="A9" s="4" t="inlineStr">
        <is>
          <t>Ending Balance</t>
        </is>
      </c>
      <c r="B9" s="6" t="n">
        <v>73549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MMARY OF SIGNIFICANT POLICIES (Details Narrative) - USD ($)</t>
        </is>
      </c>
      <c r="B1" s="2" t="inlineStr">
        <is>
          <t>12 Months Ended</t>
        </is>
      </c>
    </row>
    <row r="2">
      <c r="B2" s="2" t="inlineStr">
        <is>
          <t>Jul. 31, 2021</t>
        </is>
      </c>
      <c r="C2" s="2" t="inlineStr">
        <is>
          <t>Jul. 31, 2020</t>
        </is>
      </c>
    </row>
    <row r="3">
      <c r="A3" s="3" t="inlineStr">
        <is>
          <t>SUMMARY OF SIGNIFICANT POLICIES</t>
        </is>
      </c>
    </row>
    <row r="4">
      <c r="A4" s="4" t="inlineStr">
        <is>
          <t>Cash</t>
        </is>
      </c>
      <c r="B4" s="6" t="n">
        <v>296130</v>
      </c>
      <c r="C4" s="6" t="n">
        <v>43239</v>
      </c>
    </row>
    <row r="5">
      <c r="A5" s="4" t="inlineStr">
        <is>
          <t>Volatility</t>
        </is>
      </c>
      <c r="B5" s="4" t="inlineStr">
        <is>
          <t>236.13%</t>
        </is>
      </c>
      <c r="C5" s="4" t="inlineStr">
        <is>
          <t>240.18%</t>
        </is>
      </c>
    </row>
    <row r="6">
      <c r="A6" s="4" t="inlineStr">
        <is>
          <t>Cash in excess of FDIC limit</t>
        </is>
      </c>
      <c r="B6" s="6" t="n">
        <v>46130</v>
      </c>
    </row>
    <row r="7">
      <c r="A7" s="4" t="inlineStr">
        <is>
          <t>Risk-free discount rate</t>
        </is>
      </c>
      <c r="B7" s="4" t="inlineStr">
        <is>
          <t>0.05%</t>
        </is>
      </c>
      <c r="C7" s="4" t="inlineStr">
        <is>
          <t>0.11%</t>
        </is>
      </c>
    </row>
    <row r="8">
      <c r="A8" s="4" t="inlineStr">
        <is>
          <t>Stock Price</t>
        </is>
      </c>
      <c r="B8" s="8" t="n">
        <v>0.11</v>
      </c>
      <c r="C8" s="8" t="n">
        <v>0.07000000000000001</v>
      </c>
    </row>
    <row r="9">
      <c r="A9" s="4" t="inlineStr">
        <is>
          <t>Impairment expense</t>
        </is>
      </c>
      <c r="B9" s="6" t="n">
        <v>0</v>
      </c>
      <c r="C9" s="6" t="n">
        <v>0</v>
      </c>
    </row>
    <row r="10">
      <c r="A10" s="4" t="inlineStr">
        <is>
          <t>Advertising expenses</t>
        </is>
      </c>
      <c r="B10" s="6" t="n">
        <v>29912</v>
      </c>
      <c r="C10" s="6" t="n">
        <v>5467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IXED ASSETS (Details) - USD ($)</t>
        </is>
      </c>
      <c r="B1" s="2" t="inlineStr">
        <is>
          <t>Jul. 31, 2021</t>
        </is>
      </c>
      <c r="C1" s="2" t="inlineStr">
        <is>
          <t>Jul. 31, 2020</t>
        </is>
      </c>
    </row>
    <row r="2">
      <c r="A2" s="4" t="inlineStr">
        <is>
          <t>Less: accumulated depreciation</t>
        </is>
      </c>
      <c r="B2" s="6" t="n">
        <v>-78152</v>
      </c>
      <c r="C2" s="6" t="n">
        <v>-66186</v>
      </c>
    </row>
    <row r="3">
      <c r="A3" s="4" t="inlineStr">
        <is>
          <t>Fixed Assets</t>
        </is>
      </c>
      <c r="B3" s="5" t="n">
        <v>9480</v>
      </c>
      <c r="C3" s="5" t="n">
        <v>21446</v>
      </c>
    </row>
    <row r="4">
      <c r="A4" s="4" t="inlineStr">
        <is>
          <t>dHydronator prototype [Member]</t>
        </is>
      </c>
    </row>
    <row r="5">
      <c r="A5" s="4" t="inlineStr">
        <is>
          <t>Property Plant And Equipment Gross</t>
        </is>
      </c>
      <c r="B5" s="5" t="n">
        <v>27100</v>
      </c>
      <c r="C5" s="5" t="n">
        <v>27100</v>
      </c>
    </row>
    <row r="6">
      <c r="A6" s="4" t="inlineStr">
        <is>
          <t>Float Spa and associated equipment [Member]</t>
        </is>
      </c>
    </row>
    <row r="7">
      <c r="A7" s="4" t="inlineStr">
        <is>
          <t>Property Plant And Equipment Gross</t>
        </is>
      </c>
      <c r="B7" s="5" t="n">
        <v>60000</v>
      </c>
      <c r="C7" s="5" t="n">
        <v>60000</v>
      </c>
    </row>
    <row r="8">
      <c r="A8" s="4" t="inlineStr">
        <is>
          <t>Office furniture and equipment [Member]</t>
        </is>
      </c>
    </row>
    <row r="9">
      <c r="A9" s="4" t="inlineStr">
        <is>
          <t>Property Plant And Equipment Gross</t>
        </is>
      </c>
      <c r="B9" s="6" t="n">
        <v>532</v>
      </c>
      <c r="C9" s="6" t="n">
        <v>5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Jul. 31, 2021</t>
        </is>
      </c>
      <c r="C2" s="2" t="inlineStr">
        <is>
          <t>Jul. 31, 2020</t>
        </is>
      </c>
    </row>
    <row r="3">
      <c r="A3" s="3" t="inlineStr">
        <is>
          <t>FIXED ASSETS (Tables)</t>
        </is>
      </c>
    </row>
    <row r="4">
      <c r="A4" s="4" t="inlineStr">
        <is>
          <t>Depreciation expense</t>
        </is>
      </c>
      <c r="B4" s="6" t="n">
        <v>11966</v>
      </c>
      <c r="C4" s="6" t="n">
        <v>1569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HYSICAL SILVER ASSETS (Details Narrative) - USD ($)</t>
        </is>
      </c>
      <c r="B1" s="2" t="inlineStr">
        <is>
          <t>Jul. 31, 2021</t>
        </is>
      </c>
      <c r="C1" s="2" t="inlineStr">
        <is>
          <t>Jul. 31, 2020</t>
        </is>
      </c>
    </row>
    <row r="2">
      <c r="A2" s="3" t="inlineStr">
        <is>
          <t>PHYSICAL SILVER ASSETS (Details Narrative)</t>
        </is>
      </c>
    </row>
    <row r="3">
      <c r="A3" s="4" t="inlineStr">
        <is>
          <t>Physical silver assets</t>
        </is>
      </c>
      <c r="B3" s="6" t="n">
        <v>152785</v>
      </c>
      <c r="C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Jul. 31, 2021</t>
        </is>
      </c>
      <c r="C1" s="2" t="inlineStr">
        <is>
          <t>Jul. 31, 2020</t>
        </is>
      </c>
    </row>
    <row r="2">
      <c r="A2" s="4" t="inlineStr">
        <is>
          <t>Less: accumulated depreciation</t>
        </is>
      </c>
      <c r="B2" s="6" t="n">
        <v>-19815</v>
      </c>
      <c r="C2" s="6" t="n">
        <v>-15411</v>
      </c>
    </row>
    <row r="3">
      <c r="A3" s="4" t="inlineStr">
        <is>
          <t>Intangible Assets, net</t>
        </is>
      </c>
      <c r="B3" s="5" t="n">
        <v>16257</v>
      </c>
      <c r="C3" s="5" t="n">
        <v>20661</v>
      </c>
    </row>
    <row r="4">
      <c r="A4" s="4" t="inlineStr">
        <is>
          <t>Patents and Patents Pending [Member]</t>
        </is>
      </c>
    </row>
    <row r="5">
      <c r="A5" s="4" t="inlineStr">
        <is>
          <t>Intangible Assets, gross</t>
        </is>
      </c>
      <c r="B5" s="5" t="n">
        <v>19699</v>
      </c>
      <c r="C5" s="5" t="n">
        <v>19699</v>
      </c>
    </row>
    <row r="6">
      <c r="A6" s="4" t="inlineStr">
        <is>
          <t>Trademarks [Member]</t>
        </is>
      </c>
    </row>
    <row r="7">
      <c r="A7" s="4" t="inlineStr">
        <is>
          <t>Intangible Assets, gross</t>
        </is>
      </c>
      <c r="B7" s="5" t="n">
        <v>1275</v>
      </c>
      <c r="C7" s="5" t="n">
        <v>1275</v>
      </c>
    </row>
    <row r="8">
      <c r="A8" s="4" t="inlineStr">
        <is>
          <t>Website And Domain Names [Member]</t>
        </is>
      </c>
    </row>
    <row r="9">
      <c r="A9" s="4" t="inlineStr">
        <is>
          <t>Intangible Assets, gross</t>
        </is>
      </c>
      <c r="B9" s="6" t="n">
        <v>15098</v>
      </c>
      <c r="C9" s="6" t="n">
        <v>150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Jul. 31, 2021</t>
        </is>
      </c>
      <c r="C2" s="2" t="inlineStr">
        <is>
          <t>Jul. 31, 2020</t>
        </is>
      </c>
    </row>
    <row r="3">
      <c r="A3" s="3" t="inlineStr">
        <is>
          <t>INTANGIBLE ASSETS</t>
        </is>
      </c>
    </row>
    <row r="4">
      <c r="A4" s="4" t="inlineStr">
        <is>
          <t>Amortization expense</t>
        </is>
      </c>
      <c r="B4" s="6" t="n">
        <v>4404</v>
      </c>
      <c r="C4" s="6" t="n">
        <v>441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l. 31, 2021</t>
        </is>
      </c>
      <c r="C1" s="2" t="inlineStr">
        <is>
          <t>Jul. 31, 2020</t>
        </is>
      </c>
    </row>
    <row r="2">
      <c r="A2" s="4" t="inlineStr">
        <is>
          <t>Principal [Member]</t>
        </is>
      </c>
    </row>
    <row r="3">
      <c r="A3" s="4" t="inlineStr">
        <is>
          <t>B. Romanek, President and CEO</t>
        </is>
      </c>
      <c r="B3" s="6" t="n">
        <v>25920</v>
      </c>
      <c r="C3" s="6" t="n">
        <v>13267</v>
      </c>
    </row>
    <row r="4">
      <c r="A4" s="4" t="inlineStr">
        <is>
          <t>Shareholder Relative of our President and CEO</t>
        </is>
      </c>
      <c r="B4" s="5" t="n">
        <v>70393</v>
      </c>
      <c r="C4" s="5" t="n">
        <v>70393</v>
      </c>
    </row>
    <row r="5">
      <c r="A5" s="4" t="inlineStr">
        <is>
          <t>TOTAL</t>
        </is>
      </c>
      <c r="B5" s="5" t="n">
        <v>96313</v>
      </c>
      <c r="C5" s="6" t="n">
        <v>83660</v>
      </c>
    </row>
    <row r="6">
      <c r="A6" s="4" t="inlineStr">
        <is>
          <t>Funds Advance [Member]</t>
        </is>
      </c>
    </row>
    <row r="7">
      <c r="A7" s="4" t="inlineStr">
        <is>
          <t>B. Romanek, President and CEO</t>
        </is>
      </c>
      <c r="B7" s="5" t="n">
        <v>91081</v>
      </c>
    </row>
    <row r="8">
      <c r="A8" s="4" t="inlineStr">
        <is>
          <t>Shareholder Relative of our President and CEO</t>
        </is>
      </c>
      <c r="B8" s="5" t="n">
        <v>0</v>
      </c>
    </row>
    <row r="9">
      <c r="A9" s="4" t="inlineStr">
        <is>
          <t>TOTAL</t>
        </is>
      </c>
      <c r="B9" s="5" t="n">
        <v>91081</v>
      </c>
    </row>
    <row r="10">
      <c r="A10" s="4" t="inlineStr">
        <is>
          <t>Funds Repaid [Member]</t>
        </is>
      </c>
    </row>
    <row r="11">
      <c r="A11" s="4" t="inlineStr">
        <is>
          <t>B. Romanek, President and CEO</t>
        </is>
      </c>
      <c r="B11" s="5" t="n">
        <v>-78428</v>
      </c>
    </row>
    <row r="12">
      <c r="A12" s="4" t="inlineStr">
        <is>
          <t>Shareholder Relative of our President and CEO</t>
        </is>
      </c>
      <c r="B12" s="5" t="n">
        <v>0</v>
      </c>
    </row>
    <row r="13">
      <c r="A13" s="4" t="inlineStr">
        <is>
          <t>TOTAL</t>
        </is>
      </c>
      <c r="B13" s="5" t="n">
        <v>-78428</v>
      </c>
    </row>
    <row r="14">
      <c r="A14" s="4" t="inlineStr">
        <is>
          <t>Accrued Interest [Member]</t>
        </is>
      </c>
    </row>
    <row r="15">
      <c r="A15" s="4" t="inlineStr">
        <is>
          <t>B. Romanek, President and CEO</t>
        </is>
      </c>
      <c r="B15" s="5" t="n">
        <v>7909</v>
      </c>
    </row>
    <row r="16">
      <c r="A16" s="4" t="inlineStr">
        <is>
          <t>Shareholder Relative of our President and CEO</t>
        </is>
      </c>
      <c r="B16" s="5" t="n">
        <v>11942</v>
      </c>
    </row>
    <row r="17">
      <c r="A17" s="4" t="inlineStr">
        <is>
          <t>TOTAL</t>
        </is>
      </c>
      <c r="B17" s="6" t="n">
        <v>198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80" customWidth="1" min="2" max="2"/>
    <col width="21" customWidth="1" min="3" max="3"/>
  </cols>
  <sheetData>
    <row r="1">
      <c r="A1" s="1" t="inlineStr">
        <is>
          <t>RELATED PARTY TRANSACTIONS (Details Narrative)</t>
        </is>
      </c>
      <c r="B1" s="2" t="inlineStr">
        <is>
          <t>12 Months Ended</t>
        </is>
      </c>
    </row>
    <row r="2">
      <c r="B2" s="2" t="inlineStr">
        <is>
          <t>Jul. 31, 2021USD ($)integer</t>
        </is>
      </c>
      <c r="C2" s="2" t="inlineStr">
        <is>
          <t>Jul. 31, 2020USD ($)</t>
        </is>
      </c>
    </row>
    <row r="3">
      <c r="A3" s="4" t="inlineStr">
        <is>
          <t>Due to related parties</t>
        </is>
      </c>
      <c r="B3" s="6" t="n">
        <v>0</v>
      </c>
    </row>
    <row r="4">
      <c r="A4" s="4" t="inlineStr">
        <is>
          <t>Unamortized debt discounts</t>
        </is>
      </c>
      <c r="B4" s="5" t="n">
        <v>200000</v>
      </c>
    </row>
    <row r="5">
      <c r="A5" s="4" t="inlineStr">
        <is>
          <t>Derivative liability</t>
        </is>
      </c>
      <c r="B5" s="5" t="n">
        <v>1001213</v>
      </c>
      <c r="C5" s="6" t="n">
        <v>735496</v>
      </c>
    </row>
    <row r="6">
      <c r="A6" s="4" t="inlineStr">
        <is>
          <t>May 1 2019 [Member]</t>
        </is>
      </c>
    </row>
    <row r="7">
      <c r="A7" s="4" t="inlineStr">
        <is>
          <t>Due to related parties</t>
        </is>
      </c>
      <c r="B7" s="6" t="n">
        <v>75069</v>
      </c>
    </row>
    <row r="8">
      <c r="A8" s="4" t="inlineStr">
        <is>
          <t>Interest rate description</t>
        </is>
      </c>
      <c r="B8" s="4" t="inlineStr">
        <is>
          <t>Interest under the convertible promissory note is 10% per annum, and the principal and all accrued but unpaid interest is due on May 1, 2021.</t>
        </is>
      </c>
    </row>
    <row r="9">
      <c r="A9" s="4" t="inlineStr">
        <is>
          <t>Conversion date, description</t>
        </is>
      </c>
      <c r="B9" s="4" t="inlineStr">
        <is>
          <t>The note is convertible six months after the issuance date at the noteholder&amp;#8217;s option into shares of our common stock at a Variable Conversion Price of 65% multiplied by the lowest Trading Price for the Common Stock during the ten (10) Trading Day period ending on the last complete Trading Day prior to the Conversion Date.</t>
        </is>
      </c>
    </row>
    <row r="10">
      <c r="A10" s="4" t="inlineStr">
        <is>
          <t>Variable conversion rate</t>
        </is>
      </c>
      <c r="B10" s="4" t="inlineStr">
        <is>
          <t>65.00%</t>
        </is>
      </c>
    </row>
    <row r="11">
      <c r="A11" s="4" t="inlineStr">
        <is>
          <t>Debt discount</t>
        </is>
      </c>
      <c r="B11" s="6" t="n">
        <v>200000</v>
      </c>
    </row>
    <row r="12">
      <c r="A12" s="4" t="inlineStr">
        <is>
          <t>Convertible promissory note</t>
        </is>
      </c>
      <c r="B12" s="6" t="n">
        <v>200000</v>
      </c>
    </row>
    <row r="13">
      <c r="A13" s="4" t="inlineStr">
        <is>
          <t>Chief Executive Officer [Member]</t>
        </is>
      </c>
    </row>
    <row r="14">
      <c r="A14" s="4" t="inlineStr">
        <is>
          <t>Advances from related parties bear interest rate</t>
        </is>
      </c>
      <c r="B14" s="4" t="inlineStr">
        <is>
          <t>5.00%</t>
        </is>
      </c>
    </row>
    <row r="15">
      <c r="A15" s="4" t="inlineStr">
        <is>
          <t>Advances due within, days | integer</t>
        </is>
      </c>
      <c r="B15" s="5" t="n">
        <v>10</v>
      </c>
    </row>
    <row r="16">
      <c r="A16" s="4" t="inlineStr">
        <is>
          <t>Black Scholes Option Pricing Model [Member]</t>
        </is>
      </c>
    </row>
    <row r="17">
      <c r="A17" s="4" t="inlineStr">
        <is>
          <t>Initial loss</t>
        </is>
      </c>
      <c r="B17" s="6" t="n">
        <v>187232</v>
      </c>
    </row>
    <row r="18">
      <c r="A18" s="4" t="inlineStr">
        <is>
          <t>Derivative liability</t>
        </is>
      </c>
      <c r="B18" s="6" t="n">
        <v>38723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Jul. 31, 2021</t>
        </is>
      </c>
      <c r="C1" s="2" t="inlineStr">
        <is>
          <t>Jul. 31, 2020</t>
        </is>
      </c>
    </row>
    <row r="2">
      <c r="A2" s="4" t="inlineStr">
        <is>
          <t>Convertible Notes payable, net</t>
        </is>
      </c>
      <c r="B2" s="6" t="n">
        <v>561346</v>
      </c>
      <c r="C2" s="6" t="n">
        <v>305110</v>
      </c>
    </row>
    <row r="3">
      <c r="A3" s="4" t="inlineStr">
        <is>
          <t>Convertible Promissory Note Two [Member]</t>
        </is>
      </c>
    </row>
    <row r="4">
      <c r="A4" s="4" t="inlineStr">
        <is>
          <t>Total, net of unamortized discount</t>
        </is>
      </c>
      <c r="B4" s="5" t="n">
        <v>145108</v>
      </c>
      <c r="C4" s="5" t="n">
        <v>145108</v>
      </c>
    </row>
    <row r="5">
      <c r="A5" s="4" t="inlineStr">
        <is>
          <t>Unamortized debt discount</t>
        </is>
      </c>
      <c r="B5" s="5" t="n">
        <v>0</v>
      </c>
      <c r="C5" s="5" t="n">
        <v>0</v>
      </c>
    </row>
    <row r="6">
      <c r="A6" s="4" t="inlineStr">
        <is>
          <t>Convertible Notes payable current</t>
        </is>
      </c>
      <c r="B6" s="5" t="n">
        <v>145108</v>
      </c>
      <c r="C6" s="5" t="n">
        <v>145108</v>
      </c>
    </row>
    <row r="7">
      <c r="A7" s="4" t="inlineStr">
        <is>
          <t>Convertible Promissory Note Three [Member]</t>
        </is>
      </c>
    </row>
    <row r="8">
      <c r="A8" s="4" t="inlineStr">
        <is>
          <t>Total, net of unamortized discount</t>
        </is>
      </c>
      <c r="B8" s="5" t="n">
        <v>143646</v>
      </c>
      <c r="C8" s="5" t="n">
        <v>41595</v>
      </c>
    </row>
    <row r="9">
      <c r="A9" s="4" t="inlineStr">
        <is>
          <t>Unamortized debt discount</t>
        </is>
      </c>
      <c r="B9" s="5" t="n">
        <v>3714</v>
      </c>
      <c r="C9" s="5" t="n">
        <v>94085</v>
      </c>
    </row>
    <row r="10">
      <c r="A10" s="4" t="inlineStr">
        <is>
          <t>Convertible Notes payable current</t>
        </is>
      </c>
      <c r="B10" s="5" t="n">
        <v>147360</v>
      </c>
      <c r="C10" s="5" t="n">
        <v>135680</v>
      </c>
    </row>
    <row r="11">
      <c r="A11" s="4" t="inlineStr">
        <is>
          <t>Convertible Promissory Note Four [Member]</t>
        </is>
      </c>
    </row>
    <row r="12">
      <c r="A12" s="4" t="inlineStr">
        <is>
          <t>Total, net of unamortized discount</t>
        </is>
      </c>
      <c r="B12" s="5" t="n">
        <v>3000</v>
      </c>
      <c r="C12" s="5" t="n">
        <v>1044</v>
      </c>
    </row>
    <row r="13">
      <c r="A13" s="4" t="inlineStr">
        <is>
          <t>Unamortized debt discount</t>
        </is>
      </c>
      <c r="B13" s="5" t="n">
        <v>0</v>
      </c>
      <c r="C13" s="5" t="n">
        <v>1956</v>
      </c>
    </row>
    <row r="14">
      <c r="A14" s="4" t="inlineStr">
        <is>
          <t>Convertible Notes payable current</t>
        </is>
      </c>
      <c r="B14" s="5" t="n">
        <v>3000</v>
      </c>
      <c r="C14" s="5" t="n">
        <v>3000</v>
      </c>
    </row>
    <row r="15">
      <c r="A15" s="4" t="inlineStr">
        <is>
          <t>Convertible Promissory Note Five [Member]</t>
        </is>
      </c>
    </row>
    <row r="16">
      <c r="A16" s="4" t="inlineStr">
        <is>
          <t>Total, net of unamortized discount</t>
        </is>
      </c>
      <c r="B16" s="5" t="n">
        <v>75000</v>
      </c>
      <c r="C16" s="5" t="n">
        <v>51290</v>
      </c>
    </row>
    <row r="17">
      <c r="A17" s="4" t="inlineStr">
        <is>
          <t>Unamortized debt discount</t>
        </is>
      </c>
      <c r="B17" s="5" t="n">
        <v>0</v>
      </c>
      <c r="C17" s="5" t="n">
        <v>48710</v>
      </c>
    </row>
    <row r="18">
      <c r="A18" s="4" t="inlineStr">
        <is>
          <t>Convertible Notes payable current</t>
        </is>
      </c>
      <c r="B18" s="5" t="n">
        <v>75000</v>
      </c>
      <c r="C18" s="5" t="n">
        <v>100000</v>
      </c>
    </row>
    <row r="19">
      <c r="A19" s="4" t="inlineStr">
        <is>
          <t>Convertible Promissory Note Six [Member]</t>
        </is>
      </c>
    </row>
    <row r="20">
      <c r="A20" s="4" t="inlineStr">
        <is>
          <t>Total, net of unamortized discount</t>
        </is>
      </c>
      <c r="B20" s="5" t="n">
        <v>122592</v>
      </c>
      <c r="C20" s="5" t="n">
        <v>11333</v>
      </c>
    </row>
    <row r="21">
      <c r="A21" s="4" t="inlineStr">
        <is>
          <t>Unamortized debt discount</t>
        </is>
      </c>
      <c r="B21" s="5" t="n">
        <v>10968</v>
      </c>
      <c r="C21" s="5" t="n">
        <v>55447</v>
      </c>
    </row>
    <row r="22">
      <c r="A22" s="4" t="inlineStr">
        <is>
          <t>Convertible Notes payable current</t>
        </is>
      </c>
      <c r="B22" s="5" t="n">
        <v>133560</v>
      </c>
      <c r="C22" s="5" t="n">
        <v>66780</v>
      </c>
    </row>
    <row r="23">
      <c r="A23" s="4" t="inlineStr">
        <is>
          <t>Convertible Promissory Note One [Member]</t>
        </is>
      </c>
    </row>
    <row r="24">
      <c r="A24" s="4" t="inlineStr">
        <is>
          <t>Total, net of unamortized discount</t>
        </is>
      </c>
      <c r="B24" s="5" t="n">
        <v>72000</v>
      </c>
      <c r="C24" s="5" t="n">
        <v>54740</v>
      </c>
    </row>
    <row r="25">
      <c r="A25" s="4" t="inlineStr">
        <is>
          <t>Unamortized debt discount</t>
        </is>
      </c>
      <c r="B25" s="5" t="n">
        <v>0</v>
      </c>
      <c r="C25" s="5" t="n">
        <v>17260</v>
      </c>
    </row>
    <row r="26">
      <c r="A26" s="4" t="inlineStr">
        <is>
          <t>Convertible Notes payable current</t>
        </is>
      </c>
      <c r="B26" s="6" t="n">
        <v>72000</v>
      </c>
      <c r="C26" s="6" t="n">
        <v>7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 OF OPERATIONS - USD ($)</t>
        </is>
      </c>
      <c r="B1" s="2" t="inlineStr">
        <is>
          <t>12 Months Ended</t>
        </is>
      </c>
    </row>
    <row r="2">
      <c r="B2" s="2" t="inlineStr">
        <is>
          <t>Jul. 31, 2021</t>
        </is>
      </c>
      <c r="C2" s="2" t="inlineStr">
        <is>
          <t>Jul. 31, 2020</t>
        </is>
      </c>
    </row>
    <row r="3">
      <c r="A3" s="3" t="inlineStr">
        <is>
          <t>CONSOLIDATED STATEMENT OF OPERATIONS</t>
        </is>
      </c>
    </row>
    <row r="4">
      <c r="A4" s="4" t="inlineStr">
        <is>
          <t>Revenues</t>
        </is>
      </c>
      <c r="B4" s="6" t="n">
        <v>0</v>
      </c>
      <c r="C4" s="6" t="n">
        <v>0</v>
      </c>
    </row>
    <row r="5">
      <c r="A5" s="4" t="inlineStr">
        <is>
          <t>Cost of revenues</t>
        </is>
      </c>
      <c r="B5" s="5" t="n">
        <v>0</v>
      </c>
      <c r="C5" s="5" t="n">
        <v>0</v>
      </c>
    </row>
    <row r="6">
      <c r="A6" s="4" t="inlineStr">
        <is>
          <t>Gross profit</t>
        </is>
      </c>
      <c r="B6" s="5" t="n">
        <v>0</v>
      </c>
      <c r="C6" s="5" t="n">
        <v>0</v>
      </c>
    </row>
    <row r="7">
      <c r="A7" s="3" t="inlineStr">
        <is>
          <t>Operating expenses</t>
        </is>
      </c>
    </row>
    <row r="8">
      <c r="A8" s="4" t="inlineStr">
        <is>
          <t>Professional fees</t>
        </is>
      </c>
      <c r="B8" s="5" t="n">
        <v>253838</v>
      </c>
      <c r="C8" s="5" t="n">
        <v>315755</v>
      </c>
    </row>
    <row r="9">
      <c r="A9" s="4" t="inlineStr">
        <is>
          <t>Consulting fees</t>
        </is>
      </c>
      <c r="B9" s="5" t="n">
        <v>205170</v>
      </c>
      <c r="C9" s="5" t="n">
        <v>611313</v>
      </c>
    </row>
    <row r="10">
      <c r="A10" s="4" t="inlineStr">
        <is>
          <t>Salaries and wages</t>
        </is>
      </c>
      <c r="B10" s="5" t="n">
        <v>267975</v>
      </c>
      <c r="C10" s="5" t="n">
        <v>264563</v>
      </c>
    </row>
    <row r="11">
      <c r="A11" s="4" t="inlineStr">
        <is>
          <t>General and administrative</t>
        </is>
      </c>
      <c r="B11" s="5" t="n">
        <v>212994</v>
      </c>
      <c r="C11" s="5" t="n">
        <v>198779</v>
      </c>
    </row>
    <row r="12">
      <c r="A12" s="4" t="inlineStr">
        <is>
          <t>Total operating expenses</t>
        </is>
      </c>
      <c r="B12" s="5" t="n">
        <v>939977</v>
      </c>
      <c r="C12" s="5" t="n">
        <v>1390410</v>
      </c>
    </row>
    <row r="13">
      <c r="A13" s="4" t="inlineStr">
        <is>
          <t>Loss from operations</t>
        </is>
      </c>
      <c r="B13" s="5" t="n">
        <v>-939977</v>
      </c>
      <c r="C13" s="5" t="n">
        <v>-1390410</v>
      </c>
    </row>
    <row r="14">
      <c r="A14" s="3" t="inlineStr">
        <is>
          <t>Other income (expense)</t>
        </is>
      </c>
    </row>
    <row r="15">
      <c r="A15" s="4" t="inlineStr">
        <is>
          <t>Gain (loss) on derivative liability</t>
        </is>
      </c>
      <c r="B15" s="5" t="n">
        <v>-393718</v>
      </c>
      <c r="C15" s="5" t="n">
        <v>123860</v>
      </c>
    </row>
    <row r="16">
      <c r="A16" s="4" t="inlineStr">
        <is>
          <t>Loss on settlement of det</t>
        </is>
      </c>
      <c r="B16" s="5" t="n">
        <v>0</v>
      </c>
      <c r="C16" s="5" t="n">
        <v>-165000</v>
      </c>
    </row>
    <row r="17">
      <c r="A17" s="4" t="inlineStr">
        <is>
          <t>Loss on sale of investment</t>
        </is>
      </c>
      <c r="B17" s="5" t="n">
        <v>0</v>
      </c>
      <c r="C17" s="5" t="n">
        <v>-12149</v>
      </c>
    </row>
    <row r="18">
      <c r="A18" s="4" t="inlineStr">
        <is>
          <t>Interest Expense</t>
        </is>
      </c>
      <c r="B18" s="5" t="n">
        <v>-551750</v>
      </c>
      <c r="C18" s="5" t="n">
        <v>-487700</v>
      </c>
    </row>
    <row r="19">
      <c r="A19" s="4" t="inlineStr">
        <is>
          <t>Total other income (expense)</t>
        </is>
      </c>
      <c r="B19" s="5" t="n">
        <v>-945468</v>
      </c>
      <c r="C19" s="5" t="n">
        <v>-540989</v>
      </c>
    </row>
    <row r="20">
      <c r="A20" s="4" t="inlineStr">
        <is>
          <t>Net income (loss)</t>
        </is>
      </c>
      <c r="B20" s="6" t="n">
        <v>-1885445</v>
      </c>
      <c r="C20" s="6" t="n">
        <v>-1931399</v>
      </c>
    </row>
    <row r="21">
      <c r="A21" s="4" t="inlineStr">
        <is>
          <t>Basic loss per common share</t>
        </is>
      </c>
      <c r="B21" s="8" t="n">
        <v>-0.08</v>
      </c>
      <c r="C21" s="8" t="n">
        <v>-0.12</v>
      </c>
    </row>
    <row r="22">
      <c r="A22" s="4" t="inlineStr">
        <is>
          <t>Basic weighted average common shares outstanding</t>
        </is>
      </c>
      <c r="B22" s="5" t="n">
        <v>23659514</v>
      </c>
      <c r="C22" s="5" t="n">
        <v>165513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12 Months Ended</t>
        </is>
      </c>
    </row>
    <row r="2">
      <c r="B2" s="2" t="inlineStr">
        <is>
          <t>Jul. 31, 2021</t>
        </is>
      </c>
      <c r="C2" s="2" t="inlineStr">
        <is>
          <t>Jul. 31, 2020</t>
        </is>
      </c>
    </row>
    <row r="3">
      <c r="A3" s="3" t="inlineStr">
        <is>
          <t>COMMITMENTS AND CONTINGENCIES (Details Narrative)</t>
        </is>
      </c>
    </row>
    <row r="4">
      <c r="A4" s="4" t="inlineStr">
        <is>
          <t>Lawsuit monetary damages</t>
        </is>
      </c>
      <c r="B4" s="6" t="n">
        <v>280920</v>
      </c>
    </row>
    <row r="5">
      <c r="A5" s="4" t="inlineStr">
        <is>
          <t>Increase (decrease) in contingent liability</t>
        </is>
      </c>
      <c r="B5" s="6" t="n">
        <v>100000</v>
      </c>
      <c r="C5" s="6" t="n">
        <v>0</v>
      </c>
    </row>
    <row r="6">
      <c r="A6" s="4" t="inlineStr">
        <is>
          <t>Lawsuit description</t>
        </is>
      </c>
      <c r="B6" s="4" t="inlineStr">
        <is>
          <t>On or about December 18, 2020, Power Up Lending Group, Ltd. (&amp;#8220;Power Up&amp;#8221;) filed suit against the Company, the Company&amp;#8217;s executive officers, and the Company&amp;#8217;s transfer agent (Case Index No. 614700/2020, Supreme Court of the State of New York for Nassau County, Power Up Lending Group, Ltd. v. THC Therapeutics, Inc., Parker Mitchell, Transhare Corporation, and Brandon Romanek), alleging that the Company&amp;#8217;s convertible promissory notes issued to Power Up are in default as a result of the Company&amp;#8217;s alleged failure to honor the conversion terms of the notes along with related claims, and seeking monetary damages in excess of $280,920 (representing 200% of the outstanding note balances) and equitable relief to force the Company to honor Power Up&amp;#8217;s conversion of note amounts into Company common stock</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Jul. 31, 2021</t>
        </is>
      </c>
      <c r="C1" s="2" t="inlineStr">
        <is>
          <t>Jul. 31, 2020</t>
        </is>
      </c>
    </row>
    <row r="2">
      <c r="A2" s="3" t="inlineStr">
        <is>
          <t>INCOME TAXES</t>
        </is>
      </c>
    </row>
    <row r="3">
      <c r="A3" s="4" t="inlineStr">
        <is>
          <t>Deferred income tax assets</t>
        </is>
      </c>
      <c r="B3" s="6" t="n">
        <v>7668776</v>
      </c>
      <c r="C3" s="6" t="n">
        <v>7272832</v>
      </c>
    </row>
    <row r="4">
      <c r="A4" s="4" t="inlineStr">
        <is>
          <t>Valuation allowance</t>
        </is>
      </c>
      <c r="B4" s="5" t="n">
        <v>-7668776</v>
      </c>
      <c r="C4" s="5" t="n">
        <v>-7272832</v>
      </c>
    </row>
    <row r="5">
      <c r="A5" s="4" t="inlineStr">
        <is>
          <t>Net deferred tax asset</t>
        </is>
      </c>
      <c r="B5" s="6" t="n">
        <v>0</v>
      </c>
      <c r="C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1)</t>
        </is>
      </c>
      <c r="B1" s="2" t="inlineStr">
        <is>
          <t>Jul. 31, 2021</t>
        </is>
      </c>
      <c r="C1" s="2" t="inlineStr">
        <is>
          <t>Jul. 31, 2020</t>
        </is>
      </c>
    </row>
    <row r="2">
      <c r="A2" s="3" t="inlineStr">
        <is>
          <t>INCOME TAXES</t>
        </is>
      </c>
    </row>
    <row r="3">
      <c r="A3" s="4" t="inlineStr">
        <is>
          <t>Federal statutory tax rate</t>
        </is>
      </c>
      <c r="B3" s="4" t="inlineStr">
        <is>
          <t>21.00%</t>
        </is>
      </c>
      <c r="C3" s="4" t="inlineStr">
        <is>
          <t>21.00%</t>
        </is>
      </c>
    </row>
    <row r="4">
      <c r="A4" s="4" t="inlineStr">
        <is>
          <t>State taxes, net of federal benefit</t>
        </is>
      </c>
      <c r="B4" s="4" t="inlineStr">
        <is>
          <t>0.00%</t>
        </is>
      </c>
      <c r="C4" s="4" t="inlineStr">
        <is>
          <t>0.00%</t>
        </is>
      </c>
    </row>
    <row r="5">
      <c r="A5" s="4" t="inlineStr">
        <is>
          <t>Change in valuation allowance</t>
        </is>
      </c>
      <c r="B5" s="4" t="inlineStr">
        <is>
          <t>(21.00%)</t>
        </is>
      </c>
      <c r="C5" s="4" t="inlineStr">
        <is>
          <t>(21.00%)</t>
        </is>
      </c>
    </row>
    <row r="6">
      <c r="A6" s="4" t="inlineStr">
        <is>
          <t>Effective tax rate</t>
        </is>
      </c>
      <c r="B6" s="4" t="inlineStr">
        <is>
          <t>0.00%</t>
        </is>
      </c>
      <c r="C6" s="4" t="inlineStr">
        <is>
          <t>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1" customWidth="1" min="2" max="2"/>
  </cols>
  <sheetData>
    <row r="1">
      <c r="A1" s="1" t="inlineStr">
        <is>
          <t>INCOME TAXES (Details Narrative)</t>
        </is>
      </c>
      <c r="B1" s="2" t="inlineStr">
        <is>
          <t>12 Months Ended</t>
        </is>
      </c>
    </row>
    <row r="2">
      <c r="B2" s="2" t="inlineStr">
        <is>
          <t>Jul. 31, 2021USD ($)</t>
        </is>
      </c>
    </row>
    <row r="3">
      <c r="A3" s="3" t="inlineStr">
        <is>
          <t>INCOME TAXES</t>
        </is>
      </c>
    </row>
    <row r="4">
      <c r="A4" s="4" t="inlineStr">
        <is>
          <t>Estimated effective tax rate</t>
        </is>
      </c>
      <c r="B4" s="4" t="inlineStr">
        <is>
          <t>80.00%</t>
        </is>
      </c>
    </row>
    <row r="5">
      <c r="A5" s="4" t="inlineStr">
        <is>
          <t>Net operating loss carryforwards</t>
        </is>
      </c>
      <c r="B5" s="6" t="n">
        <v>36517980</v>
      </c>
    </row>
    <row r="6">
      <c r="A6" s="4" t="inlineStr">
        <is>
          <t>Income tax benefit</t>
        </is>
      </c>
      <c r="B6" s="6" t="n">
        <v>7668776</v>
      </c>
    </row>
    <row r="7">
      <c r="A7" s="4" t="inlineStr">
        <is>
          <t>Net operating loss carryforwards expire</t>
        </is>
      </c>
      <c r="B7" s="4" t="inlineStr">
        <is>
          <t>2021 through 20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OCK WARRANTS (Details) - Warrant [Member] - $ / shares</t>
        </is>
      </c>
      <c r="B1" s="2" t="inlineStr">
        <is>
          <t>12 Months Ended</t>
        </is>
      </c>
    </row>
    <row r="2">
      <c r="B2" s="2" t="inlineStr">
        <is>
          <t>Jul. 31, 2021</t>
        </is>
      </c>
      <c r="C2" s="2" t="inlineStr">
        <is>
          <t>Jul. 31, 2020</t>
        </is>
      </c>
    </row>
    <row r="3">
      <c r="A3" s="4" t="inlineStr">
        <is>
          <t>Warrants Outstanding, Beginning balance</t>
        </is>
      </c>
      <c r="B3" s="5" t="n">
        <v>922119</v>
      </c>
      <c r="C3" s="5" t="n">
        <v>1506250</v>
      </c>
    </row>
    <row r="4">
      <c r="A4" s="4" t="inlineStr">
        <is>
          <t>Warrants granted and assumed</t>
        </is>
      </c>
      <c r="B4" s="4" t="inlineStr">
        <is>
          <t xml:space="preserve"> </t>
        </is>
      </c>
      <c r="C4" s="5" t="n">
        <v>1247190</v>
      </c>
    </row>
    <row r="5">
      <c r="A5" s="4" t="inlineStr">
        <is>
          <t>Warrants expired</t>
        </is>
      </c>
      <c r="B5" s="5" t="n">
        <v>-106750</v>
      </c>
      <c r="C5" s="4" t="inlineStr">
        <is>
          <t xml:space="preserve"> </t>
        </is>
      </c>
    </row>
    <row r="6">
      <c r="A6" s="4" t="inlineStr">
        <is>
          <t>Warrants canceled</t>
        </is>
      </c>
      <c r="B6" s="4" t="inlineStr">
        <is>
          <t xml:space="preserve"> </t>
        </is>
      </c>
      <c r="C6" s="4" t="inlineStr">
        <is>
          <t xml:space="preserve"> </t>
        </is>
      </c>
    </row>
    <row r="7">
      <c r="A7" s="4" t="inlineStr">
        <is>
          <t>Warrants exercised</t>
        </is>
      </c>
      <c r="B7" s="4" t="inlineStr">
        <is>
          <t xml:space="preserve"> </t>
        </is>
      </c>
      <c r="C7" s="5" t="n">
        <v>-1831311</v>
      </c>
    </row>
    <row r="8">
      <c r="A8" s="4" t="inlineStr">
        <is>
          <t>Warrants Outstanding, Ending balance</t>
        </is>
      </c>
      <c r="B8" s="5" t="n">
        <v>815379</v>
      </c>
      <c r="C8" s="5" t="n">
        <v>922119</v>
      </c>
    </row>
    <row r="9">
      <c r="A9" s="4" t="inlineStr">
        <is>
          <t>Weighted average exercise price, Beginning balance</t>
        </is>
      </c>
      <c r="B9" s="8" t="n">
        <v>16.73</v>
      </c>
      <c r="C9" s="8" t="n">
        <v>10.34</v>
      </c>
    </row>
    <row r="10">
      <c r="A10" s="4" t="inlineStr">
        <is>
          <t>Weighted average exercise price granted and assumed</t>
        </is>
      </c>
      <c r="C10" s="9" t="n">
        <v>0.08799999999999999</v>
      </c>
    </row>
    <row r="11">
      <c r="A11" s="4" t="inlineStr">
        <is>
          <t>Weighted average exercise price granted and assumed exercised</t>
        </is>
      </c>
      <c r="C11" s="10" t="n">
        <v>0.27</v>
      </c>
    </row>
    <row r="12">
      <c r="A12" s="4" t="inlineStr">
        <is>
          <t>Weighted average exercise price granted and assumed cancelled</t>
        </is>
      </c>
      <c r="B12" s="4" t="inlineStr">
        <is>
          <t>(.02)</t>
        </is>
      </c>
    </row>
    <row r="13">
      <c r="A13" s="4" t="inlineStr">
        <is>
          <t>Weighted average exercise price, Ending balance</t>
        </is>
      </c>
      <c r="B13" s="8" t="n">
        <v>16.21</v>
      </c>
      <c r="C13" s="8" t="n">
        <v>16.7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51" customWidth="1" min="1" max="1"/>
    <col width="80" customWidth="1" min="2" max="2"/>
    <col width="80" customWidth="1" min="3" max="3"/>
    <col width="14" customWidth="1" min="4" max="4"/>
    <col width="14" customWidth="1" min="5" max="5"/>
    <col width="14" customWidth="1" min="6" max="6"/>
    <col width="14" customWidth="1" min="7" max="7"/>
    <col width="13" customWidth="1" min="8" max="8"/>
  </cols>
  <sheetData>
    <row r="1">
      <c r="A1" s="1" t="inlineStr">
        <is>
          <t>SHAREHOLDERS DEFICIT (Details Narrative) - USD ($)</t>
        </is>
      </c>
      <c r="B1" s="2" t="inlineStr">
        <is>
          <t>Jun. 05, 2017</t>
        </is>
      </c>
      <c r="C1" s="2" t="inlineStr">
        <is>
          <t>Jan. 24, 2017</t>
        </is>
      </c>
      <c r="D1" s="2" t="inlineStr">
        <is>
          <t>Jul. 31, 2021</t>
        </is>
      </c>
      <c r="E1" s="2" t="inlineStr">
        <is>
          <t>Jul. 29, 2021</t>
        </is>
      </c>
      <c r="F1" s="2" t="inlineStr">
        <is>
          <t>Jul. 28, 2021</t>
        </is>
      </c>
      <c r="G1" s="2" t="inlineStr">
        <is>
          <t>Jul. 31, 2020</t>
        </is>
      </c>
      <c r="H1" s="2" t="inlineStr">
        <is>
          <t>May 12, 2017</t>
        </is>
      </c>
    </row>
    <row r="2">
      <c r="A2" s="4" t="inlineStr">
        <is>
          <t>Common stock, par value</t>
        </is>
      </c>
      <c r="D2" s="7" t="n">
        <v>0.001</v>
      </c>
      <c r="G2" s="7" t="n">
        <v>0.001</v>
      </c>
    </row>
    <row r="3">
      <c r="A3" s="4" t="inlineStr">
        <is>
          <t>Common stock, shares authorized</t>
        </is>
      </c>
      <c r="D3" s="5" t="n">
        <v>500000000</v>
      </c>
      <c r="G3" s="5" t="n">
        <v>500000000</v>
      </c>
    </row>
    <row r="4">
      <c r="A4" s="4" t="inlineStr">
        <is>
          <t>Common stock, shares issued</t>
        </is>
      </c>
      <c r="D4" s="5" t="n">
        <v>29287337</v>
      </c>
      <c r="G4" s="5" t="n">
        <v>21461748</v>
      </c>
    </row>
    <row r="5">
      <c r="A5" s="4" t="inlineStr">
        <is>
          <t>Common stock, shares outstanding</t>
        </is>
      </c>
      <c r="D5" s="5" t="n">
        <v>29287337</v>
      </c>
      <c r="G5" s="5" t="n">
        <v>21461748</v>
      </c>
    </row>
    <row r="6">
      <c r="A6" s="4" t="inlineStr">
        <is>
          <t>Preferred stock, par value</t>
        </is>
      </c>
      <c r="D6" s="7" t="n">
        <v>0.001</v>
      </c>
      <c r="G6" s="7" t="n">
        <v>0.001</v>
      </c>
    </row>
    <row r="7">
      <c r="A7" s="4" t="inlineStr">
        <is>
          <t>Preferred stock, shares authorized</t>
        </is>
      </c>
      <c r="D7" s="5" t="n">
        <v>10000000</v>
      </c>
      <c r="G7" s="5" t="n">
        <v>10000000</v>
      </c>
    </row>
    <row r="8">
      <c r="A8" s="4" t="inlineStr">
        <is>
          <t>Preferred stock, shares issued</t>
        </is>
      </c>
      <c r="D8" s="5" t="n">
        <v>218300</v>
      </c>
      <c r="G8" s="5" t="n">
        <v>218000</v>
      </c>
    </row>
    <row r="9">
      <c r="A9" s="4" t="inlineStr">
        <is>
          <t>Preferred stock, shares outstanding</t>
        </is>
      </c>
      <c r="D9" s="5" t="n">
        <v>218300</v>
      </c>
      <c r="G9" s="5" t="n">
        <v>218000</v>
      </c>
    </row>
    <row r="10">
      <c r="A10" s="4" t="inlineStr">
        <is>
          <t>Series A Preferred Stock [Member]</t>
        </is>
      </c>
    </row>
    <row r="11">
      <c r="A11" s="4" t="inlineStr">
        <is>
          <t>Preferred stock, par value</t>
        </is>
      </c>
      <c r="C11" s="7" t="n">
        <v>0.001</v>
      </c>
    </row>
    <row r="12">
      <c r="A12" s="4" t="inlineStr">
        <is>
          <t>Preferred stock, shares authorized</t>
        </is>
      </c>
      <c r="C12" s="5" t="n">
        <v>3000000</v>
      </c>
    </row>
    <row r="13">
      <c r="A13" s="4" t="inlineStr">
        <is>
          <t>Preferred stock, shares issued</t>
        </is>
      </c>
      <c r="D13" s="5" t="n">
        <v>218000</v>
      </c>
      <c r="G13" s="5" t="n">
        <v>218000</v>
      </c>
    </row>
    <row r="14">
      <c r="A14" s="4" t="inlineStr">
        <is>
          <t>Preferred stock, shares outstanding</t>
        </is>
      </c>
      <c r="D14" s="5" t="n">
        <v>218000</v>
      </c>
      <c r="G14" s="5" t="n">
        <v>218000</v>
      </c>
    </row>
    <row r="15">
      <c r="A15" s="4" t="inlineStr">
        <is>
          <t>Preferred Stock, terms of conversion feature</t>
        </is>
      </c>
      <c r="C15" s="4" t="inlineStr">
        <is>
          <t>The Series A Preferred Stock are entitled at their option to convert their preferred shares into common stock at a conversion rate of one hundred (100) shares of common stock for every one (1) share of Series A Preferred Stock</t>
        </is>
      </c>
    </row>
    <row r="16">
      <c r="A16" s="4" t="inlineStr">
        <is>
          <t>Series C Preferred Stock [Member]</t>
        </is>
      </c>
    </row>
    <row r="17">
      <c r="A17" s="4" t="inlineStr">
        <is>
          <t>Preferred stock, par value</t>
        </is>
      </c>
      <c r="E17" s="7" t="n">
        <v>0.001</v>
      </c>
    </row>
    <row r="18">
      <c r="A18" s="4" t="inlineStr">
        <is>
          <t>Preferred stock, shares authorized</t>
        </is>
      </c>
      <c r="E18" s="5" t="n">
        <v>300</v>
      </c>
    </row>
    <row r="19">
      <c r="A19" s="4" t="inlineStr">
        <is>
          <t>Preferred stock, shares issued</t>
        </is>
      </c>
      <c r="D19" s="5" t="n">
        <v>300</v>
      </c>
      <c r="G19" s="5" t="n">
        <v>0</v>
      </c>
    </row>
    <row r="20">
      <c r="A20" s="4" t="inlineStr">
        <is>
          <t>Preferred stock, shares outstanding</t>
        </is>
      </c>
      <c r="D20" s="5" t="n">
        <v>300</v>
      </c>
      <c r="G20" s="5" t="n">
        <v>0</v>
      </c>
    </row>
    <row r="21">
      <c r="A21" s="4" t="inlineStr">
        <is>
          <t>Liquidation preference stated value</t>
        </is>
      </c>
      <c r="E21" s="6" t="n">
        <v>1200</v>
      </c>
    </row>
    <row r="22">
      <c r="A22" s="4" t="inlineStr">
        <is>
          <t>Cumulative dividend rate</t>
        </is>
      </c>
      <c r="E22" s="4" t="inlineStr">
        <is>
          <t>10.00%</t>
        </is>
      </c>
    </row>
    <row r="23">
      <c r="A23" s="4" t="inlineStr">
        <is>
          <t>Preferred stock sold</t>
        </is>
      </c>
      <c r="F23" s="5" t="n">
        <v>300</v>
      </c>
    </row>
    <row r="24">
      <c r="A24" s="4" t="inlineStr">
        <is>
          <t>Preferred stock sold amount</t>
        </is>
      </c>
      <c r="F24" s="6" t="n">
        <v>300000</v>
      </c>
    </row>
    <row r="25">
      <c r="A25" s="4" t="inlineStr">
        <is>
          <t>Series B Preferred Stock [Member]</t>
        </is>
      </c>
    </row>
    <row r="26">
      <c r="A26" s="4" t="inlineStr">
        <is>
          <t>Preferred stock, par value</t>
        </is>
      </c>
      <c r="B26" s="7" t="n">
        <v>0.001</v>
      </c>
      <c r="H26" s="7" t="n">
        <v>0.001</v>
      </c>
    </row>
    <row r="27">
      <c r="A27" s="4" t="inlineStr">
        <is>
          <t>Preferred stock, shares authorized</t>
        </is>
      </c>
      <c r="B27" s="5" t="n">
        <v>165000</v>
      </c>
      <c r="H27" s="5" t="n">
        <v>120000</v>
      </c>
    </row>
    <row r="28">
      <c r="A28" s="4" t="inlineStr">
        <is>
          <t>Preferred stock, shares issued</t>
        </is>
      </c>
      <c r="D28" s="5" t="n">
        <v>0</v>
      </c>
      <c r="G28" s="5" t="n">
        <v>0</v>
      </c>
    </row>
    <row r="29">
      <c r="A29" s="4" t="inlineStr">
        <is>
          <t>Preferred stock, shares outstanding</t>
        </is>
      </c>
      <c r="D29" s="5" t="n">
        <v>0</v>
      </c>
      <c r="G29" s="5" t="n">
        <v>0</v>
      </c>
    </row>
    <row r="30">
      <c r="A30" s="4" t="inlineStr">
        <is>
          <t>Preferred Stock, terms of conversion feature</t>
        </is>
      </c>
      <c r="B30" s="4" t="inlineStr">
        <is>
          <t>The shares carry a mandatory conversion provision, and all shares of Series B Preferred Stock will be redeemed by the Company one year from issuance, at a variable conversion rate equal to the stated price of $10.00 divided by the prior days closing price as quoted on OTC Markets</t>
        </is>
      </c>
    </row>
    <row r="31">
      <c r="A31" s="4" t="inlineStr">
        <is>
          <t>July 7, 2021 [Member]</t>
        </is>
      </c>
    </row>
    <row r="32">
      <c r="A32" s="4" t="inlineStr">
        <is>
          <t>Conversion price</t>
        </is>
      </c>
      <c r="D32" s="11" t="n">
        <v>0.0537</v>
      </c>
    </row>
    <row r="33">
      <c r="A33" s="4" t="inlineStr">
        <is>
          <t>Principal</t>
        </is>
      </c>
      <c r="D33" s="6" t="n">
        <v>20000</v>
      </c>
    </row>
    <row r="34">
      <c r="A34" s="4" t="inlineStr">
        <is>
          <t>Principal converted into common stock</t>
        </is>
      </c>
      <c r="D34" s="5" t="n">
        <v>372439</v>
      </c>
    </row>
    <row r="35">
      <c r="A35" s="4" t="inlineStr">
        <is>
          <t>June 4, 2021 [Member]</t>
        </is>
      </c>
    </row>
    <row r="36">
      <c r="A36" s="4" t="inlineStr">
        <is>
          <t>Conversion price</t>
        </is>
      </c>
      <c r="D36" s="11" t="n">
        <v>0.0162</v>
      </c>
    </row>
    <row r="37">
      <c r="A37" s="4" t="inlineStr">
        <is>
          <t>Principal</t>
        </is>
      </c>
      <c r="D37" s="6" t="n">
        <v>19500</v>
      </c>
    </row>
    <row r="38">
      <c r="A38" s="4" t="inlineStr">
        <is>
          <t>Principal converted into common stock</t>
        </is>
      </c>
      <c r="D38" s="5" t="n">
        <v>1203704</v>
      </c>
    </row>
    <row r="39">
      <c r="A39" s="4" t="inlineStr">
        <is>
          <t>September 2, 2020 [Member]</t>
        </is>
      </c>
    </row>
    <row r="40">
      <c r="A40" s="4" t="inlineStr">
        <is>
          <t>Principal</t>
        </is>
      </c>
      <c r="D40" s="6" t="n">
        <v>10000</v>
      </c>
    </row>
    <row r="41">
      <c r="A41" s="4" t="inlineStr">
        <is>
          <t>Principal converted into common stock</t>
        </is>
      </c>
      <c r="D41" s="5" t="n">
        <v>242718</v>
      </c>
    </row>
    <row r="42">
      <c r="A42" s="4" t="inlineStr">
        <is>
          <t>Conversion price</t>
        </is>
      </c>
      <c r="D42" s="11" t="n">
        <v>0.0412</v>
      </c>
    </row>
    <row r="43">
      <c r="A43" s="4" t="inlineStr">
        <is>
          <t>September 30, 2020 [Member]</t>
        </is>
      </c>
    </row>
    <row r="44">
      <c r="A44" s="4" t="inlineStr">
        <is>
          <t>Principal</t>
        </is>
      </c>
      <c r="D44" s="6" t="n">
        <v>12000</v>
      </c>
    </row>
    <row r="45">
      <c r="A45" s="4" t="inlineStr">
        <is>
          <t>Principal converted into common stock</t>
        </is>
      </c>
      <c r="D45" s="5" t="n">
        <v>476190</v>
      </c>
    </row>
    <row r="46">
      <c r="A46" s="4" t="inlineStr">
        <is>
          <t>Conversion price</t>
        </is>
      </c>
      <c r="D46" s="11" t="n">
        <v>0.0252</v>
      </c>
    </row>
    <row r="47">
      <c r="A47" s="4" t="inlineStr">
        <is>
          <t>November 14, 2020 [Member]</t>
        </is>
      </c>
    </row>
    <row r="48">
      <c r="A48" s="4" t="inlineStr">
        <is>
          <t>Principal</t>
        </is>
      </c>
      <c r="D48" s="6" t="n">
        <v>20000</v>
      </c>
    </row>
    <row r="49">
      <c r="A49" s="4" t="inlineStr">
        <is>
          <t>Principal converted into common stock</t>
        </is>
      </c>
      <c r="D49" s="5" t="n">
        <v>938967</v>
      </c>
    </row>
    <row r="50">
      <c r="A50" s="4" t="inlineStr">
        <is>
          <t>Conversion price</t>
        </is>
      </c>
      <c r="D50" s="11" t="n">
        <v>0.0213</v>
      </c>
    </row>
    <row r="51">
      <c r="A51" s="4" t="inlineStr">
        <is>
          <t>December 01, 2020 [Member]</t>
        </is>
      </c>
    </row>
    <row r="52">
      <c r="A52" s="4" t="inlineStr">
        <is>
          <t>Principal</t>
        </is>
      </c>
      <c r="D52" s="6" t="n">
        <v>20000</v>
      </c>
    </row>
    <row r="53">
      <c r="A53" s="4" t="inlineStr">
        <is>
          <t>Principal converted into common stock</t>
        </is>
      </c>
      <c r="D53" s="5" t="n">
        <v>1058201</v>
      </c>
    </row>
    <row r="54">
      <c r="A54" s="4" t="inlineStr">
        <is>
          <t>Conversion price</t>
        </is>
      </c>
      <c r="D54" s="11" t="n">
        <v>0.0189</v>
      </c>
    </row>
    <row r="55">
      <c r="A55" s="4" t="inlineStr">
        <is>
          <t>January 1, 2021 [Member]</t>
        </is>
      </c>
    </row>
    <row r="56">
      <c r="A56" s="4" t="inlineStr">
        <is>
          <t>Common stock, shares issued</t>
        </is>
      </c>
      <c r="D56" s="5" t="n">
        <v>500000</v>
      </c>
    </row>
    <row r="57">
      <c r="A57" s="4" t="inlineStr">
        <is>
          <t>Fair value of stock issued</t>
        </is>
      </c>
      <c r="D57" s="6" t="n">
        <v>25000</v>
      </c>
    </row>
    <row r="58">
      <c r="A58" s="4" t="inlineStr">
        <is>
          <t>January 15, 2021 [Member]</t>
        </is>
      </c>
    </row>
    <row r="59">
      <c r="A59" s="4" t="inlineStr">
        <is>
          <t>Common stock, shares issued</t>
        </is>
      </c>
      <c r="D59" s="5" t="n">
        <v>240000</v>
      </c>
    </row>
    <row r="60">
      <c r="A60" s="4" t="inlineStr">
        <is>
          <t>Fair value of stock issued</t>
        </is>
      </c>
      <c r="D60" s="6" t="n">
        <v>47016</v>
      </c>
    </row>
    <row r="61">
      <c r="A61" s="4" t="inlineStr">
        <is>
          <t>February 2, 2021 [Member]</t>
        </is>
      </c>
    </row>
    <row r="62">
      <c r="A62" s="4" t="inlineStr">
        <is>
          <t>Common stock, shares issued</t>
        </is>
      </c>
      <c r="D62" s="5" t="n">
        <v>293334</v>
      </c>
    </row>
    <row r="63">
      <c r="A63" s="4" t="inlineStr">
        <is>
          <t>Fair value of stock issued</t>
        </is>
      </c>
      <c r="D63" s="6" t="n">
        <v>22000</v>
      </c>
    </row>
    <row r="64">
      <c r="A64" s="4" t="inlineStr">
        <is>
          <t>February 8, 2021 [Member]</t>
        </is>
      </c>
    </row>
    <row r="65">
      <c r="A65" s="4" t="inlineStr">
        <is>
          <t>Common stock, shares issued</t>
        </is>
      </c>
      <c r="D65" s="5" t="n">
        <v>533333</v>
      </c>
    </row>
    <row r="66">
      <c r="A66" s="4" t="inlineStr">
        <is>
          <t>Fair value of stock issued</t>
        </is>
      </c>
      <c r="D66" s="6" t="n">
        <v>40000</v>
      </c>
    </row>
    <row r="67">
      <c r="A67" s="4" t="inlineStr">
        <is>
          <t>February 10, 2021 [Member]</t>
        </is>
      </c>
    </row>
    <row r="68">
      <c r="A68" s="4" t="inlineStr">
        <is>
          <t>Common stock, shares issued</t>
        </is>
      </c>
      <c r="D68" s="5" t="n">
        <v>170000</v>
      </c>
    </row>
    <row r="69">
      <c r="A69" s="4" t="inlineStr">
        <is>
          <t>Fair value of stock issued</t>
        </is>
      </c>
      <c r="D69" s="6" t="n">
        <v>17000</v>
      </c>
    </row>
    <row r="70">
      <c r="A70" s="4" t="inlineStr">
        <is>
          <t>February 10, 2021 (1) [Member]</t>
        </is>
      </c>
    </row>
    <row r="71">
      <c r="A71" s="4" t="inlineStr">
        <is>
          <t>Common stock, shares issued</t>
        </is>
      </c>
      <c r="D71" s="5" t="n">
        <v>333334</v>
      </c>
    </row>
    <row r="72">
      <c r="A72" s="4" t="inlineStr">
        <is>
          <t>Fair value of stock issued</t>
        </is>
      </c>
      <c r="D72" s="6" t="n">
        <v>25000</v>
      </c>
    </row>
    <row r="73">
      <c r="A73" s="4" t="inlineStr">
        <is>
          <t>February 11, 2021 [Member]</t>
        </is>
      </c>
    </row>
    <row r="74">
      <c r="A74" s="4" t="inlineStr">
        <is>
          <t>Common stock, shares issued</t>
        </is>
      </c>
      <c r="D74" s="5" t="n">
        <v>50000</v>
      </c>
    </row>
    <row r="75">
      <c r="A75" s="4" t="inlineStr">
        <is>
          <t>Fair value of stock issued</t>
        </is>
      </c>
      <c r="D75" s="6" t="n">
        <v>5000</v>
      </c>
    </row>
    <row r="76">
      <c r="A76" s="4" t="inlineStr">
        <is>
          <t>December 28, 2020 [Member]</t>
        </is>
      </c>
    </row>
    <row r="77">
      <c r="A77" s="4" t="inlineStr">
        <is>
          <t>Common stock, shares issued</t>
        </is>
      </c>
      <c r="D77" s="5" t="n">
        <v>500000</v>
      </c>
    </row>
    <row r="78">
      <c r="A78" s="4" t="inlineStr">
        <is>
          <t>Fair value of stock issued</t>
        </is>
      </c>
      <c r="D78" s="6" t="n">
        <v>25000</v>
      </c>
    </row>
    <row r="79">
      <c r="A79" s="4" t="inlineStr">
        <is>
          <t>December 29, 2020 [Member]</t>
        </is>
      </c>
    </row>
    <row r="80">
      <c r="A80" s="4" t="inlineStr">
        <is>
          <t>Common stock, shares issued</t>
        </is>
      </c>
      <c r="D80" s="5" t="n">
        <v>800000</v>
      </c>
    </row>
    <row r="81">
      <c r="A81" s="4" t="inlineStr">
        <is>
          <t>Fair value of stock issued</t>
        </is>
      </c>
      <c r="D81" s="6" t="n">
        <v>40000</v>
      </c>
    </row>
    <row r="82">
      <c r="A82" s="4" t="inlineStr">
        <is>
          <t>February 11, 2021 (1) [Member]</t>
        </is>
      </c>
    </row>
    <row r="83">
      <c r="A83" s="4" t="inlineStr">
        <is>
          <t>Common stock, shares issued</t>
        </is>
      </c>
      <c r="D83" s="5" t="n">
        <v>200000</v>
      </c>
    </row>
    <row r="84">
      <c r="A84" s="4" t="inlineStr">
        <is>
          <t>Fair value of stock issued</t>
        </is>
      </c>
      <c r="D84" s="6" t="n">
        <v>20000</v>
      </c>
    </row>
    <row r="85">
      <c r="A85" s="4" t="inlineStr">
        <is>
          <t>February 16, 2021 [Member]</t>
        </is>
      </c>
    </row>
    <row r="86">
      <c r="A86" s="4" t="inlineStr">
        <is>
          <t>Common stock, shares issued</t>
        </is>
      </c>
      <c r="D86" s="5" t="n">
        <v>200000</v>
      </c>
    </row>
    <row r="87">
      <c r="A87" s="4" t="inlineStr">
        <is>
          <t>Fair value of stock issued</t>
        </is>
      </c>
      <c r="D87" s="6" t="n">
        <v>20000</v>
      </c>
    </row>
    <row r="88">
      <c r="A88" s="4" t="inlineStr">
        <is>
          <t>February 17, 2021 [Member]</t>
        </is>
      </c>
    </row>
    <row r="89">
      <c r="A89" s="4" t="inlineStr">
        <is>
          <t>Common stock, shares issued</t>
        </is>
      </c>
      <c r="D89" s="5" t="n">
        <v>333334</v>
      </c>
    </row>
    <row r="90">
      <c r="A90" s="4" t="inlineStr">
        <is>
          <t>Fair value of stock issued</t>
        </is>
      </c>
      <c r="D90" s="6" t="n">
        <v>25000</v>
      </c>
    </row>
    <row r="91">
      <c r="A91" s="4" t="inlineStr">
        <is>
          <t>December 22, 2020 [Member]</t>
        </is>
      </c>
    </row>
    <row r="92">
      <c r="A92" s="4" t="inlineStr">
        <is>
          <t>Common stock, shares issued</t>
        </is>
      </c>
      <c r="D92" s="5" t="n">
        <v>500000</v>
      </c>
    </row>
    <row r="93">
      <c r="A93" s="4" t="inlineStr">
        <is>
          <t>Fair value of stock issued</t>
        </is>
      </c>
      <c r="D93" s="6" t="n">
        <v>25000</v>
      </c>
    </row>
    <row r="94">
      <c r="A94" s="4" t="inlineStr">
        <is>
          <t>December 16, 2020 [Member]</t>
        </is>
      </c>
    </row>
    <row r="95">
      <c r="A95" s="4" t="inlineStr">
        <is>
          <t>Common stock, shares issued</t>
        </is>
      </c>
      <c r="D95" s="5" t="n">
        <v>1200000</v>
      </c>
    </row>
    <row r="96">
      <c r="A96" s="4" t="inlineStr">
        <is>
          <t>Fair value of shares</t>
        </is>
      </c>
      <c r="D96" s="6" t="n">
        <v>60000</v>
      </c>
    </row>
    <row r="97">
      <c r="A97" s="4" t="inlineStr">
        <is>
          <t>December 31, 2020 [Member]</t>
        </is>
      </c>
    </row>
    <row r="98">
      <c r="A98" s="4" t="inlineStr">
        <is>
          <t>Common stock, shares issued</t>
        </is>
      </c>
      <c r="D98" s="5" t="n">
        <v>800000</v>
      </c>
    </row>
    <row r="99">
      <c r="A99" s="4" t="inlineStr">
        <is>
          <t>Fair value of stock issued</t>
        </is>
      </c>
      <c r="D99" s="6" t="n">
        <v>40000</v>
      </c>
    </row>
    <row r="100">
      <c r="A100" s="4" t="inlineStr">
        <is>
          <t>January 25, 2021 [Member]</t>
        </is>
      </c>
    </row>
    <row r="101">
      <c r="A101" s="4" t="inlineStr">
        <is>
          <t>Common stock, shares issued</t>
        </is>
      </c>
      <c r="D101" s="5" t="n">
        <v>300000</v>
      </c>
    </row>
    <row r="102">
      <c r="A102" s="4" t="inlineStr">
        <is>
          <t>Fair value of stock issued</t>
        </is>
      </c>
      <c r="D102" s="6" t="n">
        <v>22500</v>
      </c>
    </row>
    <row r="103">
      <c r="A103" s="4" t="inlineStr">
        <is>
          <t>February 2, 2021(1) [Member]</t>
        </is>
      </c>
    </row>
    <row r="104">
      <c r="A104" s="4" t="inlineStr">
        <is>
          <t>Common stock, shares issued</t>
        </is>
      </c>
      <c r="D104" s="5" t="n">
        <v>466667</v>
      </c>
    </row>
    <row r="105">
      <c r="A105" s="4" t="inlineStr">
        <is>
          <t>Fair value of stock issued</t>
        </is>
      </c>
      <c r="D105" s="6" t="n">
        <v>35000</v>
      </c>
    </row>
    <row r="106">
      <c r="A106" s="4" t="inlineStr">
        <is>
          <t>December 15, 2020 [Member]</t>
        </is>
      </c>
    </row>
    <row r="107">
      <c r="A107" s="4" t="inlineStr">
        <is>
          <t>Common stock, shares issued</t>
        </is>
      </c>
      <c r="D107" s="5" t="n">
        <v>240000</v>
      </c>
    </row>
    <row r="108">
      <c r="A108" s="4" t="inlineStr">
        <is>
          <t>Fair value of shares</t>
        </is>
      </c>
      <c r="D108" s="6" t="n">
        <v>14520</v>
      </c>
    </row>
    <row r="109">
      <c r="A109" s="4" t="inlineStr">
        <is>
          <t>December 23, 2020 [Member]</t>
        </is>
      </c>
    </row>
    <row r="110">
      <c r="A110" s="4" t="inlineStr">
        <is>
          <t>Common stock, shares issued</t>
        </is>
      </c>
      <c r="D110" s="5" t="n">
        <v>700000</v>
      </c>
    </row>
    <row r="111">
      <c r="A111" s="4" t="inlineStr">
        <is>
          <t>Fair value of stock issued</t>
        </is>
      </c>
      <c r="D111" s="6" t="n">
        <v>3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S (Details Narrative) - Subsequent Event [Member] - USD ($)</t>
        </is>
      </c>
      <c r="B1" s="2" t="inlineStr">
        <is>
          <t>Dec. 12, 2021</t>
        </is>
      </c>
      <c r="C1" s="2" t="inlineStr">
        <is>
          <t>Sep. 03, 2021</t>
        </is>
      </c>
      <c r="D1" s="2" t="inlineStr">
        <is>
          <t>Aug. 24, 2021</t>
        </is>
      </c>
    </row>
    <row r="2">
      <c r="A2" s="4" t="inlineStr">
        <is>
          <t>Shefford Capital Partners, LLC [Member]</t>
        </is>
      </c>
    </row>
    <row r="3">
      <c r="A3" s="4" t="inlineStr">
        <is>
          <t>Monthly compensation amount</t>
        </is>
      </c>
      <c r="D3" s="6" t="n">
        <v>2000</v>
      </c>
    </row>
    <row r="4">
      <c r="A4" s="4" t="inlineStr">
        <is>
          <t>Additional monthly compensation amount</t>
        </is>
      </c>
      <c r="D4" s="6" t="n">
        <v>2000</v>
      </c>
    </row>
    <row r="5">
      <c r="A5" s="4" t="inlineStr">
        <is>
          <t>Warrants issued</t>
        </is>
      </c>
      <c r="D5" s="5" t="n">
        <v>200000</v>
      </c>
    </row>
    <row r="6">
      <c r="A6" s="4" t="inlineStr">
        <is>
          <t>Stock options</t>
        </is>
      </c>
      <c r="D6" s="5" t="n">
        <v>1000000</v>
      </c>
    </row>
    <row r="7">
      <c r="A7" s="4" t="inlineStr">
        <is>
          <t>Exercise price</t>
        </is>
      </c>
      <c r="D7" s="11" t="n">
        <v>0.1539</v>
      </c>
    </row>
    <row r="8">
      <c r="A8" s="4" t="inlineStr">
        <is>
          <t>RSU's purchased</t>
        </is>
      </c>
      <c r="C8" s="6" t="n">
        <v>25000000</v>
      </c>
    </row>
    <row r="9">
      <c r="A9" s="4" t="inlineStr">
        <is>
          <t>Debt facility</t>
        </is>
      </c>
      <c r="C9" s="6" t="n">
        <v>25000000</v>
      </c>
    </row>
    <row r="10">
      <c r="A10" s="4" t="inlineStr">
        <is>
          <t>Mr mitchell [Member]</t>
        </is>
      </c>
    </row>
    <row r="11">
      <c r="A11" s="4" t="inlineStr">
        <is>
          <t>Settlement costs</t>
        </is>
      </c>
      <c r="B11" s="6" t="n">
        <v>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3" customWidth="1" min="1" max="1"/>
    <col width="13" customWidth="1" min="2" max="2"/>
    <col width="22" customWidth="1" min="3" max="3"/>
    <col width="33" customWidth="1" min="4" max="4"/>
    <col width="36" customWidth="1" min="5" max="5"/>
    <col width="23" customWidth="1" min="6" max="6"/>
    <col width="26" customWidth="1" min="7" max="7"/>
    <col width="29" customWidth="1" min="8" max="8"/>
    <col width="34" customWidth="1" min="9" max="9"/>
    <col width="34" customWidth="1" min="10" max="10"/>
  </cols>
  <sheetData>
    <row r="1">
      <c r="A1" s="1" t="inlineStr">
        <is>
          <t>CONSOLIDATED STATEMENTS OF STOCKHOLDERS DEFICIT - USD ($)</t>
        </is>
      </c>
      <c r="B1" s="2" t="inlineStr">
        <is>
          <t>Total</t>
        </is>
      </c>
      <c r="C1" s="2" t="inlineStr">
        <is>
          <t>Common Stock [Member]</t>
        </is>
      </c>
      <c r="D1" s="2" t="inlineStr">
        <is>
          <t>SeriesA Preferred Stock [Member]</t>
        </is>
      </c>
      <c r="E1" s="2" t="inlineStr">
        <is>
          <t>Additional Paid-in Capital [Member]</t>
        </is>
      </c>
      <c r="F1" s="2" t="inlineStr">
        <is>
          <t>Stock Payable [Member]</t>
        </is>
      </c>
      <c r="G1" s="2" t="inlineStr">
        <is>
          <t>Stock Receivable [Member]</t>
        </is>
      </c>
      <c r="H1" s="2" t="inlineStr">
        <is>
          <t>Accumulated Deficit [Member]</t>
        </is>
      </c>
      <c r="I1" s="2" t="inlineStr">
        <is>
          <t>Series C Preferred Stock [Member]</t>
        </is>
      </c>
      <c r="J1" s="2" t="inlineStr">
        <is>
          <t>Series B Preferred Stock [Member]</t>
        </is>
      </c>
    </row>
    <row r="2">
      <c r="A2" s="4" t="inlineStr">
        <is>
          <t>Balance, shares at Jul. 31, 2019</t>
        </is>
      </c>
      <c r="C2" s="5" t="n">
        <v>14434098</v>
      </c>
      <c r="D2" s="5" t="n">
        <v>217000</v>
      </c>
    </row>
    <row r="3">
      <c r="A3" s="4" t="inlineStr">
        <is>
          <t>Balance, amount at Jul. 31, 2019</t>
        </is>
      </c>
      <c r="B3" s="6" t="n">
        <v>-749406</v>
      </c>
      <c r="C3" s="6" t="n">
        <v>14434</v>
      </c>
      <c r="D3" s="6" t="n">
        <v>217</v>
      </c>
      <c r="E3" s="6" t="n">
        <v>38421610</v>
      </c>
      <c r="F3" s="6" t="n">
        <v>417469</v>
      </c>
      <c r="G3" s="6" t="n">
        <v>-6902000</v>
      </c>
      <c r="H3" s="6" t="n">
        <v>-32701136</v>
      </c>
      <c r="I3" s="6" t="n">
        <v>0</v>
      </c>
      <c r="J3" s="6" t="n">
        <v>0</v>
      </c>
    </row>
    <row r="4">
      <c r="A4" s="4" t="inlineStr">
        <is>
          <t>Shares and warrants for services, shares</t>
        </is>
      </c>
      <c r="C4" s="5" t="n">
        <v>607661</v>
      </c>
    </row>
    <row r="5">
      <c r="A5" s="4" t="inlineStr">
        <is>
          <t>Shares and warrants for services, amount</t>
        </is>
      </c>
      <c r="B5" s="5" t="n">
        <v>172499</v>
      </c>
      <c r="C5" s="6" t="n">
        <v>608</v>
      </c>
      <c r="E5" s="5" t="n">
        <v>338211</v>
      </c>
      <c r="F5" s="5" t="n">
        <v>-166320</v>
      </c>
    </row>
    <row r="6">
      <c r="A6" s="4" t="inlineStr">
        <is>
          <t>Conversion of Preferred to Common Stock, shares</t>
        </is>
      </c>
      <c r="C6" s="5" t="n">
        <v>250000</v>
      </c>
      <c r="D6" s="5" t="n">
        <v>-1000</v>
      </c>
    </row>
    <row r="7">
      <c r="A7" s="4" t="inlineStr">
        <is>
          <t>Conversion of Preferred to Common Stock, amount</t>
        </is>
      </c>
      <c r="C7" s="6" t="n">
        <v>250</v>
      </c>
      <c r="D7" s="6" t="n">
        <v>-1</v>
      </c>
      <c r="E7" s="5" t="n">
        <v>-232</v>
      </c>
      <c r="F7" s="5" t="n">
        <v>-17</v>
      </c>
    </row>
    <row r="8">
      <c r="A8" s="4" t="inlineStr">
        <is>
          <t>Shares issued for conversion of convertible debt, shares</t>
        </is>
      </c>
      <c r="C8" s="5" t="n">
        <v>4525025</v>
      </c>
    </row>
    <row r="9">
      <c r="A9" s="4" t="inlineStr">
        <is>
          <t>Shares issued for conversion of convertible debt, amount</t>
        </is>
      </c>
      <c r="B9" s="5" t="n">
        <v>217500</v>
      </c>
      <c r="C9" s="6" t="n">
        <v>4525</v>
      </c>
      <c r="E9" s="5" t="n">
        <v>242407</v>
      </c>
      <c r="F9" s="5" t="n">
        <v>-29432</v>
      </c>
    </row>
    <row r="10">
      <c r="A10" s="4" t="inlineStr">
        <is>
          <t>Rescission of equity grant, shares</t>
        </is>
      </c>
      <c r="D10" s="5" t="n">
        <v>-13000</v>
      </c>
    </row>
    <row r="11">
      <c r="A11" s="4" t="inlineStr">
        <is>
          <t>Rescission of equity grant, amount</t>
        </is>
      </c>
      <c r="D11" s="6" t="n">
        <v>-13</v>
      </c>
      <c r="E11" s="5" t="n">
        <v>13</v>
      </c>
    </row>
    <row r="12">
      <c r="A12" s="4" t="inlineStr">
        <is>
          <t>Issuance of warrants</t>
        </is>
      </c>
      <c r="B12" s="5" t="n">
        <v>265935</v>
      </c>
      <c r="E12" s="5" t="n">
        <v>265935</v>
      </c>
    </row>
    <row r="13">
      <c r="A13" s="4" t="inlineStr">
        <is>
          <t>Shares issued for warrant exercise, shares</t>
        </is>
      </c>
      <c r="C13" s="5" t="n">
        <v>1645000</v>
      </c>
    </row>
    <row r="14">
      <c r="A14" s="4" t="inlineStr">
        <is>
          <t>Shares issued for warrant exercise, amount</t>
        </is>
      </c>
      <c r="C14" s="6" t="n">
        <v>1645</v>
      </c>
      <c r="E14" s="5" t="n">
        <v>-1645</v>
      </c>
    </row>
    <row r="15">
      <c r="A15" s="4" t="inlineStr">
        <is>
          <t>Shares issued to settle debt, shares</t>
        </is>
      </c>
      <c r="D15" s="5" t="n">
        <v>15000</v>
      </c>
    </row>
    <row r="16">
      <c r="A16" s="4" t="inlineStr">
        <is>
          <t>Shares issued to settle debt, amount</t>
        </is>
      </c>
      <c r="B16" s="5" t="n">
        <v>240000</v>
      </c>
      <c r="D16" s="6" t="n">
        <v>15</v>
      </c>
      <c r="E16" s="5" t="n">
        <v>239985</v>
      </c>
    </row>
    <row r="17">
      <c r="A17" s="4" t="inlineStr">
        <is>
          <t>Derivative liability written off to additional paid in capital</t>
        </is>
      </c>
      <c r="B17" s="5" t="n">
        <v>41297</v>
      </c>
      <c r="E17" s="5" t="n">
        <v>41297</v>
      </c>
    </row>
    <row r="18">
      <c r="A18" s="4" t="inlineStr">
        <is>
          <t>Net loss</t>
        </is>
      </c>
      <c r="B18" s="5" t="n">
        <v>-1931399</v>
      </c>
      <c r="H18" s="5" t="n">
        <v>-1931399</v>
      </c>
    </row>
    <row r="19">
      <c r="A19" s="4" t="inlineStr">
        <is>
          <t>Balance, shares at Jul. 31, 2020</t>
        </is>
      </c>
      <c r="C19" s="5" t="n">
        <v>21461784</v>
      </c>
      <c r="D19" s="5" t="n">
        <v>218000</v>
      </c>
    </row>
    <row r="20">
      <c r="A20" s="4" t="inlineStr">
        <is>
          <t>Balance, amount at Jul. 31, 2020</t>
        </is>
      </c>
      <c r="B20" s="5" t="n">
        <v>-1743574</v>
      </c>
      <c r="C20" s="6" t="n">
        <v>21462</v>
      </c>
      <c r="D20" s="6" t="n">
        <v>218</v>
      </c>
      <c r="E20" s="5" t="n">
        <v>39547581</v>
      </c>
      <c r="F20" s="5" t="n">
        <v>221700</v>
      </c>
      <c r="G20" s="5" t="n">
        <v>-6902000</v>
      </c>
      <c r="H20" s="5" t="n">
        <v>-34632535</v>
      </c>
    </row>
    <row r="21">
      <c r="A21" s="4" t="inlineStr">
        <is>
          <t>Shares issued for conversion of convertible debt, shares</t>
        </is>
      </c>
      <c r="C21" s="5" t="n">
        <v>4292219</v>
      </c>
    </row>
    <row r="22">
      <c r="A22" s="4" t="inlineStr">
        <is>
          <t>Shares issued for conversion of convertible debt, amount</t>
        </is>
      </c>
      <c r="B22" s="5" t="n">
        <v>101500</v>
      </c>
      <c r="C22" s="6" t="n">
        <v>4292</v>
      </c>
      <c r="E22" s="5" t="n">
        <v>97208</v>
      </c>
    </row>
    <row r="23">
      <c r="A23" s="4" t="inlineStr">
        <is>
          <t>Net loss</t>
        </is>
      </c>
      <c r="B23" s="5" t="n">
        <v>-1885445</v>
      </c>
      <c r="H23" s="5" t="n">
        <v>-1885445</v>
      </c>
    </row>
    <row r="24">
      <c r="A24" s="4" t="inlineStr">
        <is>
          <t>Shares and warrants issued for services</t>
        </is>
      </c>
      <c r="B24" s="5" t="n">
        <v>115692</v>
      </c>
      <c r="F24" s="5" t="n">
        <v>115692</v>
      </c>
    </row>
    <row r="25">
      <c r="A25" s="4" t="inlineStr">
        <is>
          <t>Common stock issued for cash, shares</t>
        </is>
      </c>
      <c r="C25" s="5" t="n">
        <v>3533334</v>
      </c>
    </row>
    <row r="26">
      <c r="A26" s="4" t="inlineStr">
        <is>
          <t>Common stock issued for cash, amount</t>
        </is>
      </c>
      <c r="B26" s="5" t="n">
        <v>506500</v>
      </c>
      <c r="C26" s="6" t="n">
        <v>3533</v>
      </c>
      <c r="E26" s="5" t="n">
        <v>181467</v>
      </c>
      <c r="F26" s="5" t="n">
        <v>321500</v>
      </c>
    </row>
    <row r="27">
      <c r="A27" s="4" t="inlineStr">
        <is>
          <t>Preferred stock issued for cash, shares</t>
        </is>
      </c>
      <c r="I27" s="5" t="n">
        <v>300</v>
      </c>
    </row>
    <row r="28">
      <c r="A28" s="4" t="inlineStr">
        <is>
          <t>Preferred stock issued for cash, amount</t>
        </is>
      </c>
      <c r="B28" s="5" t="n">
        <v>300000</v>
      </c>
      <c r="E28" s="5" t="n">
        <v>300000</v>
      </c>
    </row>
    <row r="29">
      <c r="A29" s="4" t="inlineStr">
        <is>
          <t>Derivative liability written off to additional paid in capital</t>
        </is>
      </c>
      <c r="B29" s="5" t="n">
        <v>128001</v>
      </c>
      <c r="E29" s="5" t="n">
        <v>128001</v>
      </c>
    </row>
    <row r="30">
      <c r="A30" s="4" t="inlineStr">
        <is>
          <t>Balance, shares at Jul. 31, 2021</t>
        </is>
      </c>
      <c r="C30" s="5" t="n">
        <v>29287337</v>
      </c>
      <c r="D30" s="5" t="n">
        <v>218000</v>
      </c>
      <c r="I30" s="5" t="n">
        <v>300</v>
      </c>
    </row>
    <row r="31">
      <c r="A31" s="4" t="inlineStr">
        <is>
          <t>Balance, amount at Jul. 31, 2021</t>
        </is>
      </c>
      <c r="B31" s="6" t="n">
        <v>-2477326</v>
      </c>
      <c r="C31" s="6" t="n">
        <v>29287</v>
      </c>
      <c r="D31" s="6" t="n">
        <v>218</v>
      </c>
      <c r="E31" s="6" t="n">
        <v>40254257</v>
      </c>
      <c r="F31" s="6" t="n">
        <v>658892</v>
      </c>
      <c r="G31" s="6" t="n">
        <v>-6902000</v>
      </c>
      <c r="H31" s="6" t="n">
        <v>-365179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FLOWS - USD ($)</t>
        </is>
      </c>
      <c r="B1" s="2" t="inlineStr">
        <is>
          <t>12 Months Ended</t>
        </is>
      </c>
    </row>
    <row r="2">
      <c r="B2" s="2" t="inlineStr">
        <is>
          <t>Jul. 31, 2021</t>
        </is>
      </c>
      <c r="C2" s="2" t="inlineStr">
        <is>
          <t>Jul. 31, 2020</t>
        </is>
      </c>
    </row>
    <row r="3">
      <c r="A3" s="3" t="inlineStr">
        <is>
          <t>Cash Flows from Operating Activities</t>
        </is>
      </c>
    </row>
    <row r="4">
      <c r="A4" s="4" t="inlineStr">
        <is>
          <t>Net loss</t>
        </is>
      </c>
      <c r="B4" s="6" t="n">
        <v>-1885445</v>
      </c>
      <c r="C4" s="6" t="n">
        <v>-1931399</v>
      </c>
    </row>
    <row r="5">
      <c r="A5" s="3" t="inlineStr">
        <is>
          <t>Adjustments to reconcile net loss to net cash used by operating activities:</t>
        </is>
      </c>
    </row>
    <row r="6">
      <c r="A6" s="4" t="inlineStr">
        <is>
          <t>Loss on change in derivative liabilities</t>
        </is>
      </c>
      <c r="B6" s="5" t="n">
        <v>393718</v>
      </c>
      <c r="C6" s="5" t="n">
        <v>-136040</v>
      </c>
    </row>
    <row r="7">
      <c r="A7" s="4" t="inlineStr">
        <is>
          <t>Amortization of debt discount</t>
        </is>
      </c>
      <c r="B7" s="5" t="n">
        <v>277845</v>
      </c>
      <c r="C7" s="5" t="n">
        <v>426376</v>
      </c>
    </row>
    <row r="8">
      <c r="A8" s="4" t="inlineStr">
        <is>
          <t>Stock based compensation</t>
        </is>
      </c>
      <c r="B8" s="5" t="n">
        <v>115692</v>
      </c>
      <c r="C8" s="5" t="n">
        <v>438434</v>
      </c>
    </row>
    <row r="9">
      <c r="A9" s="4" t="inlineStr">
        <is>
          <t>Convertible loan increase due to default</t>
        </is>
      </c>
      <c r="B9" s="5" t="n">
        <v>179960</v>
      </c>
      <c r="C9" s="5" t="n">
        <v>0</v>
      </c>
    </row>
    <row r="10">
      <c r="A10" s="4" t="inlineStr">
        <is>
          <t>Depreciation and amortization</t>
        </is>
      </c>
      <c r="B10" s="5" t="n">
        <v>16370</v>
      </c>
      <c r="C10" s="5" t="n">
        <v>20114</v>
      </c>
    </row>
    <row r="11">
      <c r="A11" s="4" t="inlineStr">
        <is>
          <t>Loss on settlement of accounts payable</t>
        </is>
      </c>
      <c r="B11" s="5" t="n">
        <v>0</v>
      </c>
      <c r="C11" s="5" t="n">
        <v>165000</v>
      </c>
    </row>
    <row r="12">
      <c r="A12" s="3" t="inlineStr">
        <is>
          <t>Changes in operating assets and liabilities</t>
        </is>
      </c>
    </row>
    <row r="13">
      <c r="A13" s="4" t="inlineStr">
        <is>
          <t>Increase (decrease) in inventory</t>
        </is>
      </c>
      <c r="B13" s="5" t="n">
        <v>-830</v>
      </c>
      <c r="C13" s="5" t="n">
        <v>0</v>
      </c>
    </row>
    <row r="14">
      <c r="A14" s="4" t="inlineStr">
        <is>
          <t>Increase (decrease) in prepaid assets</t>
        </is>
      </c>
      <c r="B14" s="5" t="n">
        <v>-4586</v>
      </c>
      <c r="C14" s="5" t="n">
        <v>140250</v>
      </c>
    </row>
    <row r="15">
      <c r="A15" s="4" t="inlineStr">
        <is>
          <t>Increase (decrease) in accounts payable</t>
        </is>
      </c>
      <c r="B15" s="5" t="n">
        <v>-86239</v>
      </c>
      <c r="C15" s="5" t="n">
        <v>498514</v>
      </c>
    </row>
    <row r="16">
      <c r="A16" s="4" t="inlineStr">
        <is>
          <t>Increase (decrease) in accounts payable related party</t>
        </is>
      </c>
      <c r="B16" s="5" t="n">
        <v>505038</v>
      </c>
      <c r="C16" s="5" t="n">
        <v>-209182</v>
      </c>
    </row>
    <row r="17">
      <c r="A17" s="4" t="inlineStr">
        <is>
          <t>Increase (decrease) in contingent liability</t>
        </is>
      </c>
      <c r="B17" s="5" t="n">
        <v>100000</v>
      </c>
      <c r="C17" s="5" t="n">
        <v>0</v>
      </c>
    </row>
    <row r="18">
      <c r="A18" s="4" t="inlineStr">
        <is>
          <t>Net cash from operating activities</t>
        </is>
      </c>
      <c r="B18" s="5" t="n">
        <v>-388477</v>
      </c>
      <c r="C18" s="5" t="n">
        <v>-587933</v>
      </c>
    </row>
    <row r="19">
      <c r="A19" s="3" t="inlineStr">
        <is>
          <t>Cash Flows from investing</t>
        </is>
      </c>
    </row>
    <row r="20">
      <c r="A20" s="4" t="inlineStr">
        <is>
          <t>Purchase of Silver assets</t>
        </is>
      </c>
      <c r="B20" s="5" t="n">
        <v>-152785</v>
      </c>
      <c r="C20" s="5" t="n">
        <v>0</v>
      </c>
    </row>
    <row r="21">
      <c r="A21" s="4" t="inlineStr">
        <is>
          <t>Net cash used in investing activities</t>
        </is>
      </c>
      <c r="B21" s="5" t="n">
        <v>-152785</v>
      </c>
      <c r="C21" s="5" t="n">
        <v>0</v>
      </c>
    </row>
    <row r="22">
      <c r="A22" s="3" t="inlineStr">
        <is>
          <t>Cash Flows from Financing Activities</t>
        </is>
      </c>
    </row>
    <row r="23">
      <c r="A23" s="4" t="inlineStr">
        <is>
          <t>Proceeds from related party debts</t>
        </is>
      </c>
      <c r="B23" s="5" t="n">
        <v>91081</v>
      </c>
      <c r="C23" s="5" t="n">
        <v>128522</v>
      </c>
    </row>
    <row r="24">
      <c r="A24" s="4" t="inlineStr">
        <is>
          <t>Payments on related party debts</t>
        </is>
      </c>
      <c r="B24" s="5" t="n">
        <v>-78428</v>
      </c>
      <c r="C24" s="5" t="n">
        <v>-149081</v>
      </c>
    </row>
    <row r="25">
      <c r="A25" s="4" t="inlineStr">
        <is>
          <t>Proceeds from sale of common stock</t>
        </is>
      </c>
      <c r="B25" s="5" t="n">
        <v>506500</v>
      </c>
      <c r="C25" s="5" t="n">
        <v>0</v>
      </c>
    </row>
    <row r="26">
      <c r="A26" s="4" t="inlineStr">
        <is>
          <t>Proceeds from sale of preferred stock</t>
        </is>
      </c>
      <c r="B26" s="5" t="n">
        <v>300000</v>
      </c>
      <c r="C26" s="5" t="n">
        <v>0</v>
      </c>
    </row>
    <row r="27">
      <c r="A27" s="4" t="inlineStr">
        <is>
          <t>Proceeds from convertible notes payable</t>
        </is>
      </c>
      <c r="B27" s="5" t="n">
        <v>0</v>
      </c>
      <c r="C27" s="5" t="n">
        <v>163499</v>
      </c>
    </row>
    <row r="28">
      <c r="A28" s="4" t="inlineStr">
        <is>
          <t>Proceeds from loans</t>
        </is>
      </c>
      <c r="B28" s="5" t="n">
        <v>0</v>
      </c>
      <c r="C28" s="5" t="n">
        <v>288014</v>
      </c>
    </row>
    <row r="29">
      <c r="A29" s="4" t="inlineStr">
        <is>
          <t>Repayments of convertible notes payable</t>
        </is>
      </c>
      <c r="B29" s="5" t="n">
        <v>-25000</v>
      </c>
      <c r="C29" s="5" t="n">
        <v>-117333</v>
      </c>
    </row>
    <row r="30">
      <c r="A30" s="4" t="inlineStr">
        <is>
          <t>Net cash from financing activities</t>
        </is>
      </c>
      <c r="B30" s="5" t="n">
        <v>794153</v>
      </c>
      <c r="C30" s="5" t="n">
        <v>313621</v>
      </c>
    </row>
    <row r="31">
      <c r="A31" s="4" t="inlineStr">
        <is>
          <t>Net increase (decrease) in Cash</t>
        </is>
      </c>
      <c r="B31" s="5" t="n">
        <v>252891</v>
      </c>
      <c r="C31" s="5" t="n">
        <v>-274312</v>
      </c>
    </row>
    <row r="32">
      <c r="A32" s="4" t="inlineStr">
        <is>
          <t>Beginning cash balance</t>
        </is>
      </c>
      <c r="B32" s="5" t="n">
        <v>43239</v>
      </c>
      <c r="C32" s="5" t="n">
        <v>317551</v>
      </c>
    </row>
    <row r="33">
      <c r="A33" s="4" t="inlineStr">
        <is>
          <t>Ending cash balance</t>
        </is>
      </c>
      <c r="B33" s="5" t="n">
        <v>296130</v>
      </c>
      <c r="C33" s="5" t="n">
        <v>43239</v>
      </c>
    </row>
    <row r="34">
      <c r="A34" s="3" t="inlineStr">
        <is>
          <t>Supplemental disclosure of cash flow information</t>
        </is>
      </c>
    </row>
    <row r="35">
      <c r="A35" s="4" t="inlineStr">
        <is>
          <t>Cash paid for interest</t>
        </is>
      </c>
      <c r="B35" s="5" t="n">
        <v>0</v>
      </c>
      <c r="C35" s="5" t="n">
        <v>0</v>
      </c>
    </row>
    <row r="36">
      <c r="A36" s="4" t="inlineStr">
        <is>
          <t>Cash paid for tax</t>
        </is>
      </c>
      <c r="B36" s="5" t="n">
        <v>0</v>
      </c>
      <c r="C36" s="5" t="n">
        <v>0</v>
      </c>
    </row>
    <row r="37">
      <c r="A37" s="3" t="inlineStr">
        <is>
          <t>SUPPLEMENTARY DISCLOSURE OF NON-CASH INVESTING AND FINANCING ACTIVITIES</t>
        </is>
      </c>
    </row>
    <row r="38">
      <c r="A38" s="4" t="inlineStr">
        <is>
          <t>Derivative Liability written off to additional paid in capital</t>
        </is>
      </c>
      <c r="B38" s="5" t="n">
        <v>128001</v>
      </c>
      <c r="C38" s="5" t="n">
        <v>41297</v>
      </c>
    </row>
    <row r="39">
      <c r="A39" s="4" t="inlineStr">
        <is>
          <t>Shares issued for the conversion of notes payable</t>
        </is>
      </c>
      <c r="B39" s="6" t="n">
        <v>101500</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SCRIPTION OF BUSINESS AND HISTORY</t>
        </is>
      </c>
      <c r="B1" s="2" t="inlineStr">
        <is>
          <t>12 Months Ended</t>
        </is>
      </c>
    </row>
    <row r="2">
      <c r="B2" s="2" t="inlineStr">
        <is>
          <t>Jul. 31, 2021</t>
        </is>
      </c>
    </row>
    <row r="3">
      <c r="A3" s="3" t="inlineStr">
        <is>
          <t>DESCRIPTION OF BUSINESS AND HISTORY</t>
        </is>
      </c>
    </row>
    <row r="4">
      <c r="A4" s="4" t="inlineStr">
        <is>
          <t>Note 1 - DESCRIPTION OF BUSINESS AND HISTORY</t>
        </is>
      </c>
      <c r="B4" s="4" t="inlineStr">
        <is>
          <t>Description of business History On May 30, 2017, the Company formed Genesis Float Spa LLC, a wholly-owned subsidiary, to market its float spa assets purchased for wellness centers. The Company’s health spa plans are part of the Company’s strategic focus on revenue generation and creating shareholder value. On January 17, 2018, the Company changed its name to Millennium Blockchain Inc. On September 28, 2018, the Company changed its name back to THC Therapeutics, Inc. THC Therapeutics, Inc., together with its subsidiaries, shall herein be collectively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AND GOING CONCERN</t>
        </is>
      </c>
      <c r="B1" s="2" t="inlineStr">
        <is>
          <t>12 Months Ended</t>
        </is>
      </c>
    </row>
    <row r="2">
      <c r="B2" s="2" t="inlineStr">
        <is>
          <t>Jul. 31, 2021</t>
        </is>
      </c>
    </row>
    <row r="3">
      <c r="A3" s="3" t="inlineStr">
        <is>
          <t>DESCRIPTION OF BUSINESS AND HISTORY</t>
        </is>
      </c>
    </row>
    <row r="4">
      <c r="A4" s="4" t="inlineStr">
        <is>
          <t>Note 2 - BASIS OF PRESENTATION AND GOING CONCERN</t>
        </is>
      </c>
      <c r="B4" s="4" t="inlineStr">
        <is>
          <t xml:space="preserve">Basis of Presentation and Principles of Consolidation Going Concern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to provide sufficient cash flows to enable the Company to finance its operations internally. As of July 31, 2021, the Company had $296,130 cash on hand. At July 31, 2021 the Company has an accumulated deficit of $36,517,980. For the year ended July 31, 2021 the Company had a net loss of $1,885,445, and net cash used in operations of $388,477. These factors raise substantial doubt about the Company’s ability to continue as a going concern within one year from the date of filing. Over the next twelve months management plans to use borrowings and security sales to mitigate the effects of cash flow deficits; however, no assurance can be given that debt or equity financing, if and when required, will be available. The financial statements do not include any adjustments relating to the recoverability and classification of recorded assets and classification of liabilities that might be necessary should the Company be unable to continue existence. COVID-19 Pandemic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SIGNIFICANT POLICIES</t>
        </is>
      </c>
      <c r="B1" s="2" t="inlineStr">
        <is>
          <t>12 Months Ended</t>
        </is>
      </c>
    </row>
    <row r="2">
      <c r="B2" s="2" t="inlineStr">
        <is>
          <t>Jul. 31, 2021</t>
        </is>
      </c>
    </row>
    <row r="3">
      <c r="A3" s="3" t="inlineStr">
        <is>
          <t>SUMMARY OF SIGNIFICANT POLICIES</t>
        </is>
      </c>
    </row>
    <row r="4">
      <c r="A4" s="4" t="inlineStr">
        <is>
          <t>Note 3 - SUMMARY OF SIGNIFICANT POLICIES</t>
        </is>
      </c>
      <c r="B4"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Cash and Cash Equivalents For purposes of the statement of cash flows, the Company considers all highly liquid investments and short-term instruments with original maturities of three months or less to be cash equivalents. There were $296,130 and $43,239 in cash and no cash equivalents as of July 31, 2021 2020, respectively. Concentration Risk At times throughout the year, the Company may maintain cash balances in certain bank accounts in excess of FDIC limits. As of July 31, 2021 , the cash balance in excess of the FDIC limits was $46,130. The Company has not experienced any losses in such accounts and believes it is not exposed to any significant credit risk in these accounts. Revenue Recognition 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The company has made an accounting policy election to exclude from the measurement of the transaction price all taxes assessed by governmental authorities that are collected by the company from its customers (sales and use taxes, value added taxes, some excise taxes). Revenues from the sale of products are recognized when title to the products are transferred to the customer and only when no further contingencies or material performance obligations are warranted, and thereby have earned the right to receive reasonably assured payments for products sold and delivered. 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Financial assets and liabilities measured at fair value on a recurring basis are summarized below as of July 31, 2021: Level 1 Level 2 Level 3 Total Assets Physical Silver Assets $ 152,785 $ - $ - $ 152,785 Liabilities Derivative Financial Instruments $ - $ - $ 1,001,243 $ 1,001,243 As of July 31, 2021, the Company’s stock price was $0.11, risk-free discount rate of 0.05% and volatility of 236.13%. The following tables provides a summary of the changes in fair value, including net transfers in and/or out, of the derivative financial instruments, measured at fair value on a recurring basis using significant unobservable inputs for the year ended July 31, 2021. Amount Balance July 31, 2020 $ 735,496 Derivative reclassed to additional paid in capital (128,001 ) Change in fair market value of derivative liabilities 393,718 Balance July 31, 2021 $ 1,001,213 Financial assets and liabilities measured at fair value on a recurring basis are summarized below as of July 31, 2020: Level 1 Level 2 Level 3 Total Liabilities Derivative Financial Instruments $ - $ - $ 735,496 $ 735,496 As of July 31, 2020, the Company’s stock price was $0.07, risk-free discount rate of 0.11% and volatility of 240.18%. The following tables provides a summary of the changes in fair value, including net transfers in and/or out, of the derivative financial instruments, measured at fair value on a recurring basis using significant unobservable inputs for the year ended July 31, 2021. Amount Balance July 31, 2019 $ 611,265 Debt discount originated from derivative liabilities 289,388 Initial loss on inception 222,278 Derivative reclassed to additional paid in capital (41,297 ) Change in fair market value of derivative liabilities (346,138 ) Balance July 31, 2020 $ 735,496 Goodwill and Intangible Assets The Company follows Financial Accounting Standard Board’s (FASB) Codification Topic 350-10 (“ASC 350-10”), “ Intangibles – Goodwill and Other. Long-Lived Assets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three months ending July 31, 2021 and 2020 the Company recorded an impairment expense of $0 and $0, respectively. Income Taxes The Company accounts for its income taxes in accordance with FASB Codification Topic ASC 740-10, “ Income Taxes Stock-Based Compensation The Company follows the guidelines in FASB Codification Topic ASC 718-10 “ Compensation-Stock Compensation Earnings (Loss) Per Share The Company computes net income (loss) per share in accordance with ASC 260, Earnings per Share Advertising Costs The Company’s policy regarding advertising is to expense advertising when incurred. The Company incurred advertising expenses of $29,912 and $54,678 during the years ended July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00:18:11Z</dcterms:created>
  <dcterms:modified xmlns:dcterms="http://purl.org/dc/terms/" xmlns:xsi="http://www.w3.org/2001/XMLSchema-instance" xsi:type="dcterms:W3CDTF">2022-03-31T00:18:11Z</dcterms:modified>
</cp:coreProperties>
</file>